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INCOME 3" sheetId="3" r:id="rId3"/>
    <s:sheet name="CONDENSED CONSOLIDATED STATEMEN" sheetId="4" r:id="rId4"/>
    <s:sheet name="CONDENSED CONSOLIDATED BALANCE " sheetId="5" r:id="rId5"/>
    <s:sheet name="CONDENSED CONSOLIDATED BALANCE6" sheetId="6" r:id="rId6"/>
    <s:sheet name="CONDENSED CONSOLIDATED CASH FLO" sheetId="7" r:id="rId7"/>
    <s:sheet name="Accounting Policies" sheetId="8" r:id="rId8"/>
    <s:sheet name="Annual Goodwill Impairment Test" sheetId="9" r:id="rId9"/>
    <s:sheet name="Spin-Off Transition Costs" sheetId="10" r:id="rId10"/>
    <s:sheet name="Supplemental Balance Sheet Info" sheetId="11" r:id="rId11"/>
    <s:sheet name="Long-Term Debt" sheetId="12" r:id="rId12"/>
    <s:sheet name="Derivative Financial Instrument" sheetId="13" r:id="rId13"/>
    <s:sheet name="Fair Value Information" sheetId="14" r:id="rId14"/>
    <s:sheet name="Accumulated Other Comprehensive" sheetId="15" r:id="rId15"/>
    <s:sheet name="Stock-Based Compensation" sheetId="16" r:id="rId16"/>
    <s:sheet name="Commitments and Contingencies" sheetId="17" r:id="rId17"/>
    <s:sheet name="Earnings Per Share (&quot;EPS&quot;)" sheetId="18" r:id="rId18"/>
    <s:sheet name="Business Segment Information" sheetId="19" r:id="rId19"/>
    <s:sheet name="Related Party Transactions" sheetId="20" r:id="rId20"/>
    <s:sheet name="Supplemental Guarantor Financia" sheetId="21" r:id="rId21"/>
    <s:sheet name="Accounting Policies (Policies)" sheetId="22" r:id="rId22"/>
    <s:sheet name="Annual Goodwill Impairment Te23" sheetId="23" r:id="rId23"/>
    <s:sheet name="Supplemental Balance Sheet In24" sheetId="24" r:id="rId24"/>
    <s:sheet name="Long-Term Debt (Tables)" sheetId="25" r:id="rId25"/>
    <s:sheet name="Fair Value Information (Tables)" sheetId="26" r:id="rId26"/>
    <s:sheet name="Accumulated Other Comprehensi27" sheetId="27" r:id="rId27"/>
    <s:sheet name="Stock-Based Compensation (Table" sheetId="28" r:id="rId28"/>
    <s:sheet name="Earnings Per Share (&quot;EPS&quot;) (Tab" sheetId="29" r:id="rId29"/>
    <s:sheet name="Business Segment Information (T" sheetId="30" r:id="rId30"/>
    <s:sheet name="Related Party Transactions (Tab" sheetId="31" r:id="rId31"/>
    <s:sheet name="Supplemental Guarantor Financ32" sheetId="32" r:id="rId32"/>
    <s:sheet name="Accounting Policies (Details)" sheetId="33" r:id="rId33"/>
    <s:sheet name="Annual Goodwill Impairment Te34" sheetId="34" r:id="rId34"/>
    <s:sheet name="Annual Goodwill Impairment Te35" sheetId="35" r:id="rId35"/>
    <s:sheet name="Spin-Off Transition Costs (Deta" sheetId="36" r:id="rId36"/>
    <s:sheet name="Supplemental Balance Sheet In37" sheetId="37" r:id="rId37"/>
    <s:sheet name="Supplemental Balance Sheet In38" sheetId="38" r:id="rId38"/>
    <s:sheet name="Supplemental Balance Sheet In39" sheetId="39" r:id="rId39"/>
    <s:sheet name="Supplemental Balance Sheet In40" sheetId="40" r:id="rId40"/>
    <s:sheet name="Supplemental Balance Sheet In41" sheetId="41" r:id="rId41"/>
    <s:sheet name="Supplemental Balance Sheet In42" sheetId="42" r:id="rId42"/>
    <s:sheet name="Supplemental Balance Sheet In43" sheetId="43" r:id="rId43"/>
    <s:sheet name="Supplemental Balance Sheet In44" sheetId="44" r:id="rId44"/>
    <s:sheet name="Long-Term Debt - Schedule of De" sheetId="45" r:id="rId45"/>
    <s:sheet name="Long-Term Debt - Additional Inf" sheetId="46" r:id="rId46"/>
    <s:sheet name="Derivative Financial Instrume47" sheetId="47" r:id="rId47"/>
    <s:sheet name="Fair Value Information (Details" sheetId="48" r:id="rId48"/>
    <s:sheet name="Accumulated Other Comprehensi49" sheetId="49" r:id="rId49"/>
    <s:sheet name="Stock-Based Compensation - Addi" sheetId="50" r:id="rId50"/>
    <s:sheet name="Stock-Based Compensation - Stoc" sheetId="51" r:id="rId51"/>
    <s:sheet name="Stock-Based Compensation - Opti" sheetId="52" r:id="rId52"/>
    <s:sheet name="Stock-Based Compensation - Rest" sheetId="53" r:id="rId53"/>
    <s:sheet name="Earnings Per Share (&quot;EPS&quot;) (Det" sheetId="54" r:id="rId54"/>
    <s:sheet name="Business Segment Information (D" sheetId="55" r:id="rId55"/>
    <s:sheet name="Related Party Transactions (Det" sheetId="56" r:id="rId56"/>
    <s:sheet name="Supplemental Guarantor Financ57" sheetId="57" r:id="rId57"/>
    <s:sheet name="Supplemental Guarantor Financ58" sheetId="58" r:id="rId58"/>
    <s:sheet name="Supplemental Guarantor Financ59" sheetId="59" r:id="rId59"/>
    <s:sheet name="Supplemental Guarantor Financ60" sheetId="60" r:id="rId60"/>
  </s:sheets>
  <s:definedNames/>
  <s:calcPr calcId="124519" calcMode="auto" fullCalcOnLoad="1"/>
</s:workbook>
</file>

<file path=xl/sharedStrings.xml><?xml version="1.0" encoding="utf-8"?>
<sst xmlns="http://schemas.openxmlformats.org/spreadsheetml/2006/main" uniqueCount="476">
  <si>
    <t>Document and Entity Information Document - shares</t>
  </si>
  <si>
    <t>9 Months Ended</t>
  </si>
  <si>
    <t>Sep. 30, 2015</t>
  </si>
  <si>
    <t>Oct. 30, 2015</t>
  </si>
  <si>
    <t>Document and Entity Information [Abstract]</t>
  </si>
  <si>
    <t>Entity Registrant Name</t>
  </si>
  <si>
    <t>HALYARD HEALTH,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INCOME STATEMENTS - USD ($) $ in Millions</t>
  </si>
  <si>
    <t>3 Months Ended</t>
  </si>
  <si>
    <t>Sep. 30, 2014</t>
  </si>
  <si>
    <t>Income Statement [Abstract]</t>
  </si>
  <si>
    <t>Net Sales (including prior year related party sales of $24.8 and $70.4, respectively)</t>
  </si>
  <si>
    <t>Cost of products sold (including prior year related party purchases of $23.2 and $65.0, respectively)</t>
  </si>
  <si>
    <t>Gross Profit</t>
  </si>
  <si>
    <t>Research and development expenses</t>
  </si>
  <si>
    <t>Selling and general expenses</t>
  </si>
  <si>
    <t>Goodwill impairment</t>
  </si>
  <si>
    <t>Other expense (income), net</t>
  </si>
  <si>
    <t>Operating (Loss) Profit</t>
  </si>
  <si>
    <t>Interest income</t>
  </si>
  <si>
    <t>Interest expense</t>
  </si>
  <si>
    <t>(Loss) Income Before Income Taxes</t>
  </si>
  <si>
    <t>Provision for income taxes</t>
  </si>
  <si>
    <t>Net (Loss) Income</t>
  </si>
  <si>
    <t>Per Share Basis</t>
  </si>
  <si>
    <t>Basic (usd per share)</t>
  </si>
  <si>
    <t>Diluted (usd per share)</t>
  </si>
  <si>
    <t>CONDENSED CONSOLIDATED INCOME STATEMENTS (Parenthetical) - USD ($) $ in Millions</t>
  </si>
  <si>
    <t>Net Sales</t>
  </si>
  <si>
    <t>Cost of products sold</t>
  </si>
  <si>
    <t>Kimberly Clark and Affiliates | Affiliated entity</t>
  </si>
  <si>
    <t>CONDENSED CONSOLIDATED STATEMENTS OF COMPREHENSIVE (LOSS) INCOME Statement - USD ($) $ in Millions</t>
  </si>
  <si>
    <t>Statement of Comprehensive Income [Abstract]</t>
  </si>
  <si>
    <t>Other Comprehensive Loss, Net of Tax</t>
  </si>
  <si>
    <t>Unrealized currency translation adjustments</t>
  </si>
  <si>
    <t>Defined benefit pension plans</t>
  </si>
  <si>
    <t>Cash flow hedges</t>
  </si>
  <si>
    <t>Total Other Comprehensive Loss, Net of Tax</t>
  </si>
  <si>
    <t>Comprehensive (Loss) Income</t>
  </si>
  <si>
    <t>CONDENSED CONSOLIDATED BALANCE SHEETS - USD ($) $ in Millions</t>
  </si>
  <si>
    <t>Dec. 31, 2014</t>
  </si>
  <si>
    <t>Current Assets</t>
  </si>
  <si>
    <t>Cash and cash equivalents</t>
  </si>
  <si>
    <t>Accounts receivable, net</t>
  </si>
  <si>
    <t>Inventories</t>
  </si>
  <si>
    <t>Current deferred income taxes and other current assets</t>
  </si>
  <si>
    <t>Total Current Assets</t>
  </si>
  <si>
    <t>Property, Plant and Equipment, Net</t>
  </si>
  <si>
    <t>Assets Held for Sale</t>
  </si>
  <si>
    <t>Goodwill</t>
  </si>
  <si>
    <t>Other Intangible Assets</t>
  </si>
  <si>
    <t>Other Assets</t>
  </si>
  <si>
    <t>TOTAL ASSETS</t>
  </si>
  <si>
    <t>Current Liabilities</t>
  </si>
  <si>
    <t>Debt payable within one year</t>
  </si>
  <si>
    <t>Trade accounts payable</t>
  </si>
  <si>
    <t>Accrued expenses</t>
  </si>
  <si>
    <t>Total Current Liabilities</t>
  </si>
  <si>
    <t>Long-Term Debt</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613,982 outstanding as of September 30, 2015 and 46,535,951 as of December 31, 2014</t>
  </si>
  <si>
    <t>Additional paid-in capital</t>
  </si>
  <si>
    <t>(Accumulated deficit) retained earnings</t>
  </si>
  <si>
    <t>Treasury stock</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DENSED CONSOLIDATED CASH FLOW STATEMENTS - USD ($) $ in Millions</t>
  </si>
  <si>
    <t>Operating Activities</t>
  </si>
  <si>
    <t>Net (loss) income</t>
  </si>
  <si>
    <t>Depreciation and amortization</t>
  </si>
  <si>
    <t>Stock-based compensation expense</t>
  </si>
  <si>
    <t>Asset impairment</t>
  </si>
  <si>
    <t>Net (gain) loss on asset dispositions</t>
  </si>
  <si>
    <t>Changes in operating assets and liabilities:</t>
  </si>
  <si>
    <t>Accounts receivable</t>
  </si>
  <si>
    <t>Prepaid expenses and other assets</t>
  </si>
  <si>
    <t>Accounts payable</t>
  </si>
  <si>
    <t>Other</t>
  </si>
  <si>
    <t>Cash Provided by Operating Activities</t>
  </si>
  <si>
    <t>Investing Activities</t>
  </si>
  <si>
    <t>Capital expenditures</t>
  </si>
  <si>
    <t>Proceeds from property dispositions</t>
  </si>
  <si>
    <t>Cash Used in Investing Activities</t>
  </si>
  <si>
    <t>Financing Activities</t>
  </si>
  <si>
    <t>Debt proceeds</t>
  </si>
  <si>
    <t>Debt repayments</t>
  </si>
  <si>
    <t>Purchase of treasury stock</t>
  </si>
  <si>
    <t>Proceeds from the exercise of stock options</t>
  </si>
  <si>
    <t>Change in Kimberly-Clark's net investment</t>
  </si>
  <si>
    <t>Cash Used in Financing Activities</t>
  </si>
  <si>
    <t>Effect of Exchange Rate Changes on Cash and Cash Equivalents</t>
  </si>
  <si>
    <t>(Decrease) Increase in Cash and Cash Equivalents</t>
  </si>
  <si>
    <t>Cash and Cash Equivalents - Beginning of Period</t>
  </si>
  <si>
    <t>Cash and Cash Equivalents - End of Period</t>
  </si>
  <si>
    <t>Accounting Policies</t>
  </si>
  <si>
    <t>Accounting Policies [Abstract]</t>
  </si>
  <si>
    <t>Accounting Policies 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we,” “our” and “us” refer to Halyard Health, Inc. References to “Kimberly-Clark” mean Kimberly-Clark Corporation, a Delaware corporation, and its subsidiaries, other than Halyard, unless the context otherwise requires. In November 2013 , Kimberly-Clark announced its intention to evaluate a potential tax-free spin-off of its health care business (the “Spin-off”). Halyard Health, Inc. was incorporated in Delaware in February 2014 for the purpose of holding the health care business following the separation. The Spin-off was completed on October 31, 2014 and Kimberly-Clark’s health care business became Halyard Health, Inc. The condensed consolidated financial statements for the three and nine months ended September 30, 2015 represent our financial position, results of operations and cash flows as an independent publicly-traded company. The condensed combined financial statements for the three and nine months ended September 30, 2014 represent the results of operations and cash flows of Kimberly-Clark’s health care business.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The condensed consolidated financial statements in this Quarterly Report on Form 10-Q should be read in conjunction with our Annual Report on Form 10-K for the year ended December 31, 2014 . Our unaudited interim condensed consolidated financial statements contain all material adjustments which are of a normal and recurring nature necessary to fairly state our financial condition, results of operations and cash flows for the periods presented. Certain prior period amounts have been conformed to current presentation.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We completed the required annual testing of goodwill for impairment for our Medical Devices reporting unit using the beginning of the third quarter of 2015 as the measurement date and our analysis indicated that we had no impairment of goodwill for our Medical Devices reporting unit. However, in the first step of the goodwill impairment test, the net book value of our S&amp;IP reporting unit exceeded its fair value. Accordingly, we are in the process of completing the second step of the goodwill impairment test to determine the final impairment amount. See Note 2 , “Annual Goodwill Impairment Test” for further details. New Accounting Standards In July 2015 , the FASB issued ASU No. 2015-011, Simplifying the Measurement of Inventory, which requires that inventory that is measured using first-in, first-out (“FIFO”) or average cost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will become effective for fiscal years, and interim periods within those fiscal years, beginning after December 15, 2016 . The amendments in this ASU should be applied prospectively with earlier application permitted as of the beginning of an interim or annual reporting period. The application of this ASU is not expected to have a material effect on our financial position, results of operations or cash flows. In April 2015 , the FASB issued ASU No. 2015-05, Customer’s Accounting for Fees Paid in a Cloud Computing Arrangement. This ASU provides guidance about whether a cloud computing arrangement includes a software license and the appropriate accounting for such arrangements. Notably, the guidance in this ASU already exists in the FASB Accounting Standards Codification (“ASC”) Subtopic 985-605, Software - Revenue Recognition, which is used by cloud service providers to determine whether an arrangement includes the sale or license of software. This ASU will become effective for fiscal years, and interim periods within those fiscal years, beginning after December 15, 2015 . Early adoption of this ASU is permitted. The application of this ASU is not expected to have a material effect on our financial position, results of operations or cash flows. In April 2015 , the FASB issued ASU No. 2015-03, Simplifying the Presentation of Debt Issuance Costs. This ASU addresses the different balance sheet presentation requirements for debt issuance costs, discounts and premiums under the FASB ASC Subtopic 835-30, Interest - Imputation of Interest . Currently, GAAP recognizes debt issuance costs as a deferred charge (i.e., an asset), which conflicts with FASB Concepts Statement No. 6, Elements of Financial Statements , which says that debt issuance costs are similar to debt discounts and reduce the proceeds of borrowing, thereby increasing the effective interest rate. Accordingly, ASU No. 2015-03 requires that debt issuance costs related to a recognized debt liability be presented in the balance sheet as a direct deduction from the carrying amount of that debt liability, consistent with debt discounts. This ASU will become effective for fiscal years, and interim periods within those fiscal years, beginning after December 15, 2015 . Early adoption will be permitted for financial statements that have not been previously issued. Application of this ASU will result in the reclassification of our debt issuance costs of approximately $9 million as of each quarter ended March 31, 2016 and December 31, 2015 from other assets to long-term debt. In January 2015 , the FASB issued ASU No. 2015-01, Simplifying Income Statement Presentation by Eliminating the Concept of Extraordinary Items. ASU No. 2015-01 eliminates ASC Subtopic 225-20, Income Statement - Extraordinary and Unusual Items , which, until now, required that an entity separately classify, present, and disclose transactions and events that were determined to be both unusual and infrequent as extraordinary items. This ASU is effective for fiscal years, and interim periods within those fiscal years, beginning after December 15, 2015 . A reporting entity may apply the amendments (i) prospectively or (ii) retrospectively to all prior periods presented in the financial statements. The application of this ASU is not expected to have a material effect on our financial position, results of operations and cash flows. In August 2014 ,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ASU will become effective for annual periods ending after December 15, 2016 . Earlier application is permitted. The application of this ASU is not expected to have a material effect on our financial position, results of operations and cash flows.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This ASU is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The effects of this ASU on our financial position, results of operations and cash flows are not yet known.</t>
  </si>
  <si>
    <t>Annual Goodwill Impairment Test</t>
  </si>
  <si>
    <t>Goodwill and Intangible Assets Disclosure [Abstract]</t>
  </si>
  <si>
    <t>Annual Goodwill Impairment Test Surgical and Infection Prevention We test goodwill for impairment annually (as of July 1) or more frequently whenever events or circumstances more likely than not indicate that the fair value of the reporting unit may be below its carrying amount. In 2014 , upon completion of our goodwill impairment test, we concluded that the fair value for our S&amp;IP reporting unit exceeded its carrying value by approximately 6% . During the course of 2015 , the S&amp;IP reporting unit experienced a gradually more challenging competitive landscape, which resulted in price erosion, particularly in the exam glove category, and lower volumes and some market share loss in other S&amp;IP categories. Changes in commodities costs, the competitive landscape and the resulting price erosion have caused us to revise our expectation with regard to future performance for the S&amp;IP reporting unit and have adversely impacted the fair value of our S&amp;IP reporting unit. Consequently, we have concluded that the carrying value of the S&amp;IP reporting unit’s net assets currently exceeds its fair value. Accordingly, we are required to perform, and have started the second step of the goodwill impairment test to determine the impairment amount. The fair value of our S&amp;IP reporting unit was estimated using a combination of income (discounted cash flow analysis) and market approaches. The income approach is dependent upon several assumptions regarding future periods, including assumptions with respect to future sales growth, commodity costs and a terminal growth rate. In addition,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The market approach estimated the fair value of our business based on comparable publicly-traded companies in our industry. The second step of the goodwill impairment test involves performing a hypothetical purchase price allocation to determine the implied fair value of our S&amp;IP reporting unit’s goodwill (“Step 2”). This process is complex and requires judgment in the development of assumptions that affect the determination of the fair value of the S&amp;IP reporting unit’s individual assets and liabilities, including previously unrecognized intangible assets. Upon completion of Step 2, the amount by which the carrying value of the S&amp;IP reporting unit’s goodwill exceeds its implied fair value will be recognized as an impairment loss. Based on our preliminary analysis, the carrying amount of the S&amp;IP reporting unit’s goodwill exceeds its implied fair value by approximately $476 million , which has been recorded as an impairment loss in the three and nine months ended September 30, 2015 in the accompanying condensed consolidated income statement as “Goodwill impairment.” This goodwill impairment does not impact our business operations, compliance with debt covenants or cash flows. The completion of Step 2 of the goodwill impairment test is subject to the finalization of fair values which we expect to complete prior to filing our 2015 Annual Report on Form 10-K. We believe that the preliminary estimate of the goodwill impairment is reasonable and represents our good faith estimate based on assumptions that are subject to inherent uncertainty. There can be no assurance that no material adjustments to the preliminary estimate will be required as Step 2 is finalized. Following the completion of Step 2, we will adjust our preliminary estimate if necessary, and record any required adjustment in our consolidated financial statements for the year ended December 31, 2015 . Medical Devices We completed the annual goodwill impairment test for our Medical Devices reporting unit and determined that there was no impairment. The fair value of the Medical Devices reporting unit substantially exceeded the carrying value of its net assets. The changes in the carrying amount of goodwill by reporting unit are as follows (in millions): S&amp;IP Medical Devices Total Balance at December 31, 2014 $ 744.5 $ 681.6 $ 1,426.1 Goodwill impairment (475.5 ) — (475.5 ) Currency translation adjustment (4.6 ) (2.6 ) (7.2 ) Balance at September 30, 2015 $ 264.4 $ 679.0 $ 943.4</t>
  </si>
  <si>
    <t>Spin-Off Transition Costs</t>
  </si>
  <si>
    <t>Restructuring and Related Activities [Abstract]</t>
  </si>
  <si>
    <t>Spin-Off Transition Costs Completion of the Sale of Disposable Glove Facility In June 2014 , Kimberly-Clark initiated a plan to exit one of the disposable glove facilities in Thailand and outsource the related production to improve the competitive position of the S&amp;IP business. In December 2014 , we entered into a definitive agreement to sell the disposable glove facility to a third party and received advance cash payments of $8 million before the end of 2014 , which were included in “Accrued Expenses” in the accompanying condensed consolidated balance sheet as of December 31, 2014 . The net book value of the disposable glove facility was $3 million and was classified as “Assets Held for Sale” in the accompanying condensed consolidated balance sheet as of December 31, 2014 . We received the remaining $8 million of the sale price when the sale closed in January 2015 . The sale resulted in a net gain of $12 million , which was recorded in “Other income, net” in the accompanying condensed consolidated income statement for the nine months ended September 30, 2015 . There were no remaining accrued expenses related to this plan as of September 30, 2015 or December 31, 2014 . In the three months ended September 30, 2014 , we recognized $6 million of costs related to this plan, consisting primarily of accelerated depreciation. In the nine months ended September 30, 2014 , we recognized $55 million of costs related to this plan consisting of an asset impairment charge of $42 million , accelerated depreciation cost of $7 million and workforce reduction costs of $6 million . Manufacturing Alignment, Marketing and Rebranding and Incremental Transition Services from Kimberly-Clark As a result of the Spin-off, we are making changes to our plant and equipment, primarily in North America to align with our manufacturing requirements. These changes will include modifications to certain equipment and the movement of health care equipment from Kimberly-Clark locations to Halyard facilities. We are undertaking efforts to ensure our customers’ transition from the Kimberly-Clark brand to our Halyard-branded products. We have entered into a royalty agreement under which we have access to use the Kimberly-Clark brand for up to 24 months as we manage the packaging changes with global regulatory bodies. Royalties are required to be paid for products sold bearing the Kimberly-Clark brand only. In addition to royalty expense, we expect to incur costs for packaging, marketing and regulatory approval in order to complete this transition. While building our own capabilities as a stand-alone company, we have entered into transition service agreements with Kimberly-Clark to provide temporary supporting services until we have the necessary resources and infrastructure in place. In the three and nine months ended September 30, 2015 we have incurred $16 million and $46 million , respectively, for the above programs. In the three and nine months ended September 30, 2014 we incurred $35 million and $61 million , respectively, for Spin-off related transaction costs.</t>
  </si>
  <si>
    <t>Supplemental Balance Sheet Information</t>
  </si>
  <si>
    <t>Organization, Consolidation and Presentation of Financial Statements [Abstract]</t>
  </si>
  <si>
    <t>Supplemental Balance Sheet Information Accounts Receivable Accounts receivable consist of the following (in millions): September 30, 2015 December 31, 2014 Accounts receivable $ 205.7 $ 234.9 Allowance for sales discounts and doubtful accounts (1.3 ) (1.0 ) Accounts receivable, net $ 204.4 $ 233.9 Inventories Inventories at the lower of cost (determined on the LIFO/FIFO or weighted-average cost methods) or market consist of the following (in millions): September 30, 2015 December 31, 2014 LIFO Non- Total LIFO Non- Total Raw materials $ 55.0 $ 0.7 $ 55.7 $ 48.4 $ 1.3 $ 49.7 Work in process 47.7 0.6 48.3 47.7 0.3 48.0 Finished goods 182.1 42.1 224.2 157.8 37.5 195.3 Supplies and other — 11.7 11.7 — 11.8 11.8 284.8 55.1 339.9 253.9 50.9 304.8 Excess of FIFO or weighted-average cost over LIFO cost (16.3 ) — (16.3 ) (21.7 ) — (21.7 ) Total $ 268.5 $ 55.1 $ 323.6 $ 232.2 $ 50.9 $ 283.1 Property, Plant and Equipment Property, plant and equipment consists of the following (in millions): September 30, 2015 December 31, 2014 Land $ 2.1 $ 2.3 Buildings 87.2 67.9 Machinery and equipment 489.4 436.3 Construction in progress 18.9 62.2 597.6 568.7 Less accumulated depreciation (315.5 ) (290.9 ) Total $ 282.1 $ 277.8 Depreciation expense was $10 million and $29 million for the three and nine months ended September 30, 2015 , respectively, compared to $19 million and $37 million for the three and nine months ended September 30, 2014 , respectively. Intangible Assets As of December 31, 2014 , we had an acquired in-process research and development intangible asset of $7 million , which we began amortizing in the third quarter of 2015 after substantial completion of the related research project. Intangible assets subject to amortization consist of the following (in millions): September 30, 2015 December 31, 2014 Gross Accumulated Net Carrying Amount Gross Accumulated Net Carrying Amount Trademarks $ 126.5 $ (89.2 ) $ 37.3 $ 126.6 $ (86.1 ) $ 40.5 Patents and acquired technologies 149.1 (112.8 ) 36.3 149.1 (99.3 ) 49.8 Other 55.1 (39.7 ) 15.4 48.3 (37.0 ) 11.3 Total $ 330.7 $ (241.7 ) $ 89.0 $ 324.0 $ (222.4 ) $ 101.6 Amortization expense for intangible assets was $6 million and $19 million for the three and nine months ended September 30, 2015 , respectively, compared to $8 million and $24 million for the three and nine months ended September 30, 2014 , respectively. We estimate amortization expense for the remainder of 2015 and the following four years and beyond will be as follows (in millions): For the years ending December 31, 2015 $ 6.3 2016 20.9 2017 15.6 2018 11.8 2019 7.6 Thereafter 26.8 Total $ 89.0 Accrued Expenses Accrued expenses consist of the following (in millions): September 30, 2015 December 31, 2014 Accrued rebates $ 69.3 $ 82.2 Accrued salaries and wages 32.5 46.4 Accrued taxes - income and other 15.4 23.4 Deposit received on pending sale of assets — 7.8 Other 30.5 23.6 Total $ 147.7 $ 183.4 Other Long-Term Liabilities Other long-term liabilities consist of the following (in millions): September 30, 2015 December 31, 2014 Deferred income taxes $ 28.6 $ 27.9 Taxes payable 1.2 1.6 Other 22.8 18.6 Total $ 52.6 $ 48.1</t>
  </si>
  <si>
    <t>Debt Disclosure [Abstract]</t>
  </si>
  <si>
    <t>Long-Term Debt As of September 30, 2015 and December 31, 2014 , our debt balances were as follows (in millions): Weighted-Average Interest Rate Maturities September 30, 2015 December 31, 2014 Senior Secured Term Loan 4.00 % 2021 $ 335.9 $ 386.2 Senior Unsecured Notes 6.25 % 2022 250.0 250.0 Total long-term debt 585.9 636.2 Less debt payable within one year — 3.9 Long-term portion $ 585.9 $ 632.3 Senior Secured Term Loan and Revolving Credit Facility The senior secured term loan is under a credit agreement that established credit facilities in an aggregate principal amount of $640 million , including a five -year senior secured revolving credit facility allowing borrowings of up to $250 million , with a letter of credit sub-facility in an amount of $75 million and a swingline sub-facility in an amount of $25 million (the “Revolving Credit Facility”), and a seven -year senior secured term loan of $390 million (the “Term Loan Facility” and together with the Revolving Credit Facility, the “Senior Credit Facilities”). The Term Loan Facility is secured by substantially all of our assets located in the United States and a certain percentage of our foreign subsidiaries’ capital stock. On April 30, 2015 , we made a $50 million principal payment on our senior secured term loan without prepayment penalties pursuant to the terms of the governing loan agreement. We recognized a charge of $1 million in the three months ended June 30, 2015 related to the write-off of related debt issuance costs and original issue discount. Following this principal payment, quarterly amortization payments are no longer required for the senior secured term loan, resulting in the balance of the loan to be classified as long-term debt. Borrowings under the Term Loan Facility bear interest, at Halyard’s option, at either (i) a reserve-adjusted LIBOR rate, subject to a floor of 0.75% , plus 3.25% , or (ii) a base rate, subject to a floor of 0.75% , (calculated as the greatest of (1) the prime rate, (2) the U.S. federal funds effective rate plus 0.50% or (3) the one month LIBOR rate plus 1.00% ) plus 2.25% . As of September 30, 2015 , the interest rate in effect for the Term Loan Facility was 4.00% . Borrowings under the Revolving Credit Facility will bear interest, at Halyard’s option, at either (i) a reserve-adjusted LIBOR rate, plus a margin initially equal to 2.25% and then, following Halyard’s delivery under the credit agreement of Halyard’s financial statements for Halyard’s fiscal quarter ending September 30, 2015 , ranging between 1.75% to 2.50% per annum, depending on Halyard’s consolidated total leverage ratio, or (ii) the base rate plus a margin initially equal to 1.25% and then, following Halyard’s delivery of those financial statements, ranging between 0.75% to 1.50% per annum, depending on Halyard’s consolidated total leverage ratio. The unused portion of Halyard’s Revolving Credit Facility will be subject to a commitment fee equal to (i) 0.25% per annum, when Halyard’s consolidated total leverage ratio is less than 2.25 to 1.00 and (ii) 0.40% per annum, otherwise. As of September 30, 2015 , we had no borrowings and letters of credit of $3 million outstanding under the Revolving Credit Facility, leaving $247 million available for borrowing. Senior Unsecured Notes During the third quarter of 2015, we completed an exchange of our senior unsecured notes (“Old Notes”) for senior unsecured notes (“New Notes” and collectively with the Old Notes, the “Notes”) that were registered under the Securities Act of 1933, as amended (the “Securities Act”). The terms of the New Notes are substantially identical to the Old Notes, except that the New Notes are registered under the Securities Act and are not subject to the transfer restrictions and registration rights relating to the Old Notes. The Notes are guaranteed, jointly and severally, by each of our domestic subsidiaries that guarantees the Senior Credit Facilities. The Notes will mature on October 15, 2022 and interest accrues at a rate of 6.25% per annum and is payable semi-annually in arrears on April 15 and October 15 of each year.</t>
  </si>
  <si>
    <t>Derivative Financial Instruments</t>
  </si>
  <si>
    <t>Derivative Instruments and Hedging Activities Disclosure [Abstract]</t>
  </si>
  <si>
    <t>Derivative Financial Instruments The derivative liabilities for foreign exchange contracts as of each September 30, 2015 and December 31, 2014 were $3 million and $1 million , respectively and are included in the condensed consolidated balance sheet in accrued expenses. The derivative assets for foreign exchange contracts as of September 30, 2015 and December 31, 2014 were not significant. For derivative instruments that are designated and qualify as cash flow hedges, gains or losses recognized to earnings were not significant in the three or nine months ended September 30, 2015 and 2014 . As of September 30, 2015 , the aggregate notional values of outstanding foreign exchange derivative contracts designated as cash flow hedges were $39 million . Cash flow hedges resulted in no significant ineffectiveness in the three or nine months ended September 30, 2015 and 2014 . For the three and nine months ended September 30, 2015 and 2014 , no gains or losses were reclassified into earnings as a result of the discontinuance of cash flow hedges due to the original forecasted transaction no longer being probable of occurring. At September 30, 2015 , amounts to be reclassified from Accumulated Other Comprehensive Income during the next twelve months are not expected to be significant. The maximum maturity of cash flow hedges in place at September 30, 2015 is September 2016 . Gains or losses on undesignated foreign exchange hedging instruments are immediately recognized in other income and expense, net. These gains or losses have not been significant for the three or nine months ended September 30, 2015 and 2014 . The effect on earnings from the use of these non-designated derivatives is substantially neutralized by the transactional gains and losses recorded on the underlying assets and liabilities. As of September 30, 2015 , the notional amount of these undesignated derivative instruments was $59 million .</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The derivative liabilities for foreign exchange contracts were $3 million and $1 million , respectively as of September 30, 2015 and December 31, 2014 and are included in the condensed consolidated balance sheet in accrued expenses. These derivatives are classified as Level 2 of the fair value hierarchy. The fair values of derivatives used to manage foreign currency risk is based on published quotations of spot currency rates and forward points, which are converted into implied forward currency rates. The following table includes the fair value of our cash, cash equivalents and financial instruments for which fair value disclosure is required (in millions): September 30, 2015 December 31, 2014 Fair Value Hierarchy Level Carrying Amount Estimated Fair Value Carrying Amount Estimated Fair Value Assets Cash and cash equivalents 1 $ 112.5 $ 112.5 $ 149.0 $ 149.0 Liabilities Senior Unsecured Notes 1 250.0 255.0 — — Debt 2 335.9 339.9 636.2 644.0 Cash equivalents are recorded at cost, which approximates fair value due to their short-term nature. The fair value of our senior unsecured notes is determined using observable market prices based on trading activity on a primary exchange. The senior unsecured notes transferred from Level 2 to Level 1 of the fair value hierarchy following registration of the notes under the Securities Act during the third quarter of 2015 . In the prior year, there were no transfers among Levels 1, 2 or 3 of the fair value hierarchy. As of September 30, 2015 , debt includes the carrying amount of our senior secured term loan. As of December 31, 2014 , debt included the carrying amount of our senior secured term loan and our senior unsecured notes (see Note 5 , “Long-Term Debt”). Fair value for the debt was based on observed trading prices in a secondary market.</t>
  </si>
  <si>
    <t>Accumulated Other Comprehensive Income (loss)</t>
  </si>
  <si>
    <t>Equity [Abstract]</t>
  </si>
  <si>
    <t>Accumulated Other Comprehensive Income (loss) The changes in the components of Accumulated Other Comprehensive Income (“AOCI”) are as follows (in millions): Three Months Ended September 30, Nine Months Ended September 30, 2015 2014 2015 2014 Unrealized translation $ (12.5 ) $ (9.2 ) $ (22.3 ) $ (5.4 ) Defined benefit pension plans — — 0.1 — Cash flow hedges (2.0 ) (0.4 ) (2.3 ) 4.6 (14.5 ) (9.6 ) (24.5 ) (0.8 ) Tax effect 0.6 0.1 0.8 (0.7 ) Change in AOCI $ (13.9 ) $ (9.5 ) $ (23.7 ) $ (1.5 )</t>
  </si>
  <si>
    <t>Stock-Based Compensation</t>
  </si>
  <si>
    <t>Disclosure of Compensation Related Costs, Share-based Payments [Abstract]</t>
  </si>
  <si>
    <t>Stock-Based Compensation Aggregate stock-based compensation expense for the three and nine months ended September 30, 2015 was $3 million and $14 million , which reflects expense incurred for stock option and restricted stock unit awards granted under the Halyard Health, Inc. Equity Participation Plan and the Halyard Health, Inc. Outside Directors’ Compensation Plan (together, the “Plans”). Aggregate stock-based compensation expense for the three and nine months ended September 30, 2014 was $3 million and $5 million , which reflects expense allocated to us for awards granted under Kimberly-Clark’s equity incentive plans. Stock Options Stock-based compensation expense related to stock options was $1 million and $5 million for the three and nine months ended September 30, 2015 . A summary of stock option activity under the Plans is presented below: Shares (in thousands) Weighted- Average Exercise Price Weighted- Average Remaining Contractual Term (Years) Aggregate Intrinsic Value (in millions) Outstanding at December 31, 2014 611 $ 34.94 Granted 628 45.52 Exercises (37 ) 31.05 Forfeitures (53 ) 37.90 Outstanding at September 30, 2015 1,149 $ 40.71 8.9 $ 0.2 Exercisable at September 30, 2015 210 $ 33.26 7.7 $ 0.2 The following table summarizes information about options outstanding as of September 30, 2015 : Stock Options Outstanding Stock Options Exercisable Range of Exercise Prices Shares (in thousands) Weighted- Average Remaining Contractual Term (Years) Shares (in thousands) Weighted- Average Exercise Price $25 to $35 215 7.3 125 $ 29.97 $35 to $45 320 8.8 77 37.45 $45+ 614 9.5 8 45.53 1,149 8.9 210 $ 33.26 Restricted Share Units Stock-based compensation expense related to restricted share units was $2 million and $9 million for the three and nine months ended September 30, 2015 . A summary of restricted share unit activity is presented below: Shares (in thousands) Weighted- Average Fair Value Outstanding at December 31, 2014 375 $ 37.88 Granted 213 45.59 Vested (62 ) 38.29 Forfeitures (23 ) 39.43 Outstanding at September 30, 2015 503 $ 41.02 Prior Year Expense under Kimberly-Clark Equity Incentive Plans Kimberly-Clark maintains several equity incentive plans in which our executives and employees participated prior to the Spin-off. All awards granted under Kimberly-Clark’s plans were based on common shares of Kimberly-Clark stock and, as such, were reflected in Kimberly-Clark’s consolidated statements of equity and not in our combined statement of invested equity. Prior to the Spin-off, Kimberly-Clark allocated stock-based compensation expense to Halyard for employees of Kimberly-Clark’s health care business that became Halyard employees upon the Spin-off. Stock-based compensation expense charged to us by Kimberly-Clark under their incentive plans was $3 million and $5 million for the three and nine months ended September 30, 2014 , respectively.</t>
  </si>
  <si>
    <t>Commitments and Contingencies Disclosure [Abstract]</t>
  </si>
  <si>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prior to the Spin-off, legal proceedings, claims and other liabilities that are primarily related to our business are our responsibility and we are obligated to indemnify and hold Kimberly-Clark harmless for such matters (“Indemnification Obligation”). The only exception to the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Chondrolysis Cases”). Plaintiffs generally seek monetary damages and attorneys’ fees. While Kimberly-Clark is retaining the liabilities related to these matters, the distribution agreement between us and Kimberly-Clark provides that we will indemnify Kimberly-Clark for any such claims or causes of actions arising after the Spin-off. As of September 30, 2015, there were two Chondrolysis Cases for which we have an Indemnification Obligation. In Greenway v. I-Flow LLC, No. 1:15-cv-1720 (D. Ohio), filed on August 27, 2015, the plaintiff alleges that he developed chondrolysis from a surgery in November 2007. In Reed, et al. v. I-Flow LLC, et al., 2:15-cv-04454 (E. D. La.), filed on September 16, 2015, the plaintiff alleges that he developed chondrolysis from a surgery in March 2007. We intend to vigorously defend against these matters. We also have an Indemnification Obligation for, and have assumed the defense of, the matter styled Shahinian, et al. v. Kimberly-Clark Corporation, No. 2:14-cv-08390-DMG-SH (C.D. Cal.), filed on October 29, 2014. In that case, the plaintiff brings a putative nationwide class action asserting claims for common law fraud (affirmative misrepresentation and fraudulent concealment), negligent misrepresentation, and violation of California’s Unfair Competition Law in connection with our marketing and sale of MicroCool surgical gowns. On February 6, 2015, we moved to dismiss the complaint on multiple grounds. On July 10, 2015, the Court issued an order on the motion to dismiss, dismissing the negligent misrepresentation claim but permitting the remaining claims to stand and proceed to discovery. We intend to continue our vigorous defense of the matter. In June 2015, we were served with a subpoena from the Department of Veterans Affairs Office of the Inspector General (“VA OIG”) seeking information related to the design, manufacture, testing, sale and promotion of MicroCool and other Company surgical gowns, and, in July, also became aware that the subpoena and an earlier VA OIG subpoena served on Kimberly-Clark requesting information about gown sales to the federal government are related to a United States Department of Justice (“DOJ”) investigation. The Company could be subject to litigation relating to this investigation, by either governmental agencies or private parties. If a claim is asserted against Kimberly-Clark relating to MicroCool gowns or other Company surgical gowns, we expect that such a claim would give rise to an Indemnification Obligation under the distribution agreement with Kimberly-Clark. The Company is cooperating with the VA OIG’s request and the DOJ inves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are involved as either a plaintiff or a defendant in a number of patent infringement actions, the outcomes of which may not be known for prolonged periods of time. Although the results of litigation and claims cannot be predicted with certainty, we believe that the ultimate disposition of these matters, to the extent not previously accrued, will not be material, individually or in the aggregate, on our business, financial condition, results of operations or liquidity.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be material to our business, financial condition, results of operations or liquidity.</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ontribution of Kimberly-Clark’s Health Care business to us was treated as a reorganization of entities under common control under Kimberly-Clark. Consequently, we are retrospectively reporting EPS for the prior year using the 46.5 million weighted average shares outstanding as of the Spin-off date for both basic and diluted EPS as no Halyard common stock or dilutive stock-based compensation awards were authorized or outstanding prior to the Spin-off. The calculation of basic and diluted earnings per share for the three and nine months ended September 30, 2015 and September 30, 2014 is set forth in the following table (in millions, except per share amounts): Three Months Ended September 30, Nine Months Ended September 30, 2015 2014 2015 2014 Net (loss) income $ (470.5 ) $ (7.4 ) $ (440.8 ) $ 29.5 Weighted Average Shares Outstanding: Basic weighted average shares outstanding 46.6 46.5 46.6 46.5 Dilutive effect of stock options and restricted share unit awards — — — — Diluted weighted average shares outstanding 46.6 46.5 46.6 46.5 Per Share Basis Basic $ (10.10 ) $ (0.16 ) $ (9.46 ) $ 0.63 Diluted $ (10.10 ) $ (0.16 ) $ (9.46 ) $ 0.63 For each of the three and nine months ended September 30, 2015 , 0.2 million of potentially dilutive stock options and restricted share unit awards were excluded from the computation of earnings per share as their effect would have been anti-dilutive.</t>
  </si>
  <si>
    <t>Business Segment Information</t>
  </si>
  <si>
    <t>Segment Reporting [Abstract]</t>
  </si>
  <si>
    <t>Business Segment Information Information concerning consolidated operations by business segment is presented in the following table (in millions): Three Months Ended September 30, Nine Months Ended September 30, 2015 2014 2015 2014 Net Sales S&amp;IP $ 257.4 $ 279.2 $ 767.5 $ 840.2 Medical Devices 126.1 122.5 375.3 373.5 Corporate &amp; Other (a) 6.0 6.8 30.2 19.0 Total Net Sales 389.5 408.5 1,173.0 1,232.7 Operating (Loss) Profit S&amp;IP 26.3 36.8 71.3 118.1 Medical Devices 28.5 20.4 86.6 76.6 Corporate &amp; Other (b) (31.2 ) (44.8 ) (82.6 ) (126.8 ) Goodwill impairment (475.5 ) — (475.5 ) — Other (expense) and income, net (c) (9.3 ) 0.7 2.0 2.4 Total Operating (Loss) Profit (461.2 ) 13.1 (398.2 ) 70.3 Interest income — 1.0 0.2 2.9 Interest expense (7.8 ) (0.1 ) (25.0 ) (0.1 ) (Loss) Income before Income Taxes $ (469.0 ) $ 14.0 $ (423.0 ) $ 73.1 _________________________________________________ (a) Corporate and Other net sales include sales of non-healthcare products to Kimberly-Clark. (b) Corporate and Other for the three and nine months ended September 30, 2015 includes $16 million and $46 million , respectively, of post-spin related transition expenses. Corporate and Other for the three and nine months ended September 30, 2014 includes $35 million and $61 million , respectively, of spin-off related transaction costs and $6 million and $55 million of costs related to the exit from one of our disposable glove facilities in Thailand. (c) Other income, net for the nine months ended September 30, 2015 includes $9 million of costs related to legal expenses and litigation and a $12 million net gain on the disposal of one of our disposable glove facilities in Thailand.</t>
  </si>
  <si>
    <t>Related Party Transactions</t>
  </si>
  <si>
    <t>Related Party Transactions [Abstract]</t>
  </si>
  <si>
    <t>Related Party Transactions In the prior year, we utilized manufacturing facilities and resources managed by affiliates of Kimberly-Clark to conduct our business. The expenses associated with these transactions, which primarily relate to production of semi-finished goods for our S&amp;IP business, are included in cost of products sold in our combined income statement for the three and nine months ended September 30, 2014 . Following the Spin-off, Kimberly-Clark is not considered a related party. In the prior year, our combined financial statements include certain expenses of Kimberly-Clark which were allocated to us for certain functions, including general expenses related to supply chain, finance, legal, information technology, human resources, compliance, shared services, insurance, employee benefits and incentives and stock-based compensation. These expenses were allocated to us on the basis of direct usage when identifiable, with the remainder allocated on the relative percentage of net sales or headcount. The total amount of these allocations from Kimberly-Clark was approximately as follows (in millions): Three Months Ended September 30, 2014 Nine Months Ended September 30, 2014 Cost of products sold $ 8 $ 20 Selling and general expenses 7 38 Research expenses 5 10 Total $ 20 $ 68</t>
  </si>
  <si>
    <t>Supplemental Guarantor Financial Information</t>
  </si>
  <si>
    <t>Condensed Financial Information of Parent Company Only Disclosure [Abstract]</t>
  </si>
  <si>
    <t>Supplemental Guarantor Financial Information In October 2014 , Halyard Health, Inc. (referred to below as “Parent”) issued the Notes (described in Note 5 , “Long-Term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and ranks equally in right of payment with all existing and future indebtedness and all other obligations (except subordinated indebtedness) of each Guarantor. The following condensed consolidating balance sheets as of September 30, 2015 and December 31, 2014 and the condensed consolidating statements of income for each of the three and nine months ended September 30, 2015 and 2014 and cash flows for the nine months ended September 30, 2015 and 2014 provide condensed consolidating financial information for Halyard Health, Inc. (“Parent”), the Guarantor Subsidiaries on a combined basis, the Non-Guarantor subsidiaries on a combined basis and the Parent and its subsidiaries on a consolidating basis. The Parent and the Guarantor Subsidiaries use the equity method of accounting to reflect ownership interests in subsidiaries which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Unaudited) Three Months Ended September 30, 2015 Parent Guarantor Subsidiaries Non-Guarantor Subsidiaries Eliminations Consolidated Net Sales $ — $ 360.2 $ 112.5 $ (83.2 ) $ 389.5 Cost of products sold — 247.7 94.0 (83.2 ) 258.5 Gross Profit — 112.5 18.5 — 131.0 Research and development expenses — 10.2 — — 10.2 Selling and general expenses 7.2 75.4 14.6 — 97.2 Goodwill impairment — 456.5 19.0 — 475.5 Other expense and (income), net (0.5 ) 10.8 (1.0 ) — 9.3 Operating Loss (6.7 ) (440.4 ) (14.1 ) — (461.2 ) Interest income — — 0.5 (0.5 ) — Interest expense (8.0 ) (0.3 ) — 0.5 (7.8 ) Loss Before Income Taxes (14.7 ) (440.7 ) (13.6 ) — (469.0 ) Benefit from (provision for) income taxes 3.9 (6.4 ) 1.0 — (1.5 ) Equity in (loss) earnings of consolidated subsidiaries (459.7 ) 6.1 — 453.6 — Net (Loss) Income (470.5 ) (441.0 ) (12.6 ) 453.6 (470.5 ) Total other comprehensive income (loss), net of tax — 0.3 (13.9 ) (0.3 ) (13.9 ) Comprehensive (Loss) Income $ (470.5 ) $ (440.7 ) $ (26.5 ) $ 453.3 $ (484.4 ) HALYARD HEALTH, INC. AND SUBSIDIARIES CONDENSED COMBINED CONSOLIDATING INCOME AND COMPREHENSIVE INCOME STATEMENTS (In millions) (Unaudited) Three Months Ended September 30, 2014 Parent Guarantor Subsidiaries Non-Guarantor Subsidiaries Eliminations Consolidated and Combined Net Sales $ — $ 348.5 $ 159.1 $ (99.1 ) $ 408.5 Cost of products sold — 245.8 129.6 (99.1 ) 276.3 Gross Profit — 102.7 29.5 — 132.2 Research and development expenses — 8.5 — — 8.5 Selling and general expenses — 95.2 16.1 — 111.3 Other income, net — (0.2 ) (0.5 ) — (0.7 ) Operating (Loss) Profit — (0.8 ) 13.9 — 13.1 Interest income — 0.9 0.1 — 1.0 Interest expense — — (0.1 ) — (0.1 ) Income Before Income Taxes — 0.1 13.9 — 14.0 (Provision for) benefit from income taxes — (23.1 ) 1.7 — (21.4 ) Equity in earnings of consolidated subsidiaries (7.4 ) 43.5 — (36.1 ) — Net (Loss) Income (7.4 ) 20.5 15.6 (36.1 ) (7.4 ) Total other comprehensive loss, net of tax — (1.3 ) (8.2 ) — (9.5 ) Comprehensive (Loss) Income $ (7.4 ) $ 19.2 $ 7.4 $ (36.1 ) $ (16.9 ) HALYARD HEALTH, INC. AND SUBSIDIARIES CONDENSED CONSOLIDATING INCOME AND COMPREHENSIVE INCOME STATEMENTS (In millions) (Unaudited) Nine Months Ended September 30, 2015 Parent Guarantor Subsidiaries Non-Guarantor Subsidiaries Eliminations Consolidated Net Sales $ — $ 1,085.1 $ 339.7 $ (251.8 ) $ 1,173.0 Cost of products sold — 738.3 288.5 (251.8 ) 775.0 Gross Profit — 346.8 51.2 — 398.0 Research and development expenses — 22.5 — — 22.5 Selling and general expenses 25.4 229.7 45.1 — 300.2 Goodwill impairment — 456.5 19.0 — 475.5 Other expense and (income), net (0.9 ) 15.6 (16.7 ) — (2.0 ) Operating (Loss) Profit (24.5 ) (377.5 ) 3.8 — (398.2 ) Interest income 0.3 — 2.3 (2.4 ) 0.2 Interest expense (25.8 ) (1.3 ) (0.3 ) 2.4 (25.0 ) (Loss) Income Before Income Taxes (50.0 ) (378.8 ) 5.8 — (423.0 ) Benefit from (Provision for) income taxes 17.3 (30.6 ) (4.5 ) — (17.8 ) Equity in earnings of consolidated subsidiaries (408.1 ) 22.2 — 385.9 — Net (Loss) Income (440.8 ) (387.2 ) 1.3 385.9 (440.8 ) Total other comprehensive loss, net of tax — — (23.4 ) (0.3 ) (23.7 ) Comprehensive (Loss) Income $ (440.8 ) $ (387.2 ) $ (22.1 ) $ 385.6 $ (464.5 ) HALYARD HEALTH, INC. AND SUBSIDIARIES CONDENSED COMBINED CONSOLIDATING INCOME AND COMPREHENSIVE INCOME STATEMENTS (In millions) (Unaudited) Nine Months Ended September 30, 2014 Parent Guarantor Subsidiaries Non-Guarantor Subsidiaries Eliminations Consolidated and Combined Net Sales $ — $ 1,053.0 $ 480.3 $ (300.6 ) $ 1,232.7 Cost of products sold — 716.8 424.4 (300.6 ) 840.6 Gross Profit — 336.2 55.9 — 392.1 Research and development expenses — 26.1 — — 26.1 Selling and general expenses — 254.2 43.9 — 298.1 Other income, net — (0.8 ) (1.6 ) — (2.4 ) Operating Profit — 56.7 13.6 — 70.3 Interest income — 2.6 0.3 — 2.9 Interest expense — — (0.1 ) — (0.1 ) Income Before Income Taxes — 59.3 13.8 — 73.1 (Provision for) benefit from income taxes — (45.2 ) 1.6 — (43.6 ) Equity in earnings of consolidated subsidiaries (11.9 ) 10.1 — 1.8 — Net (Loss) Income (11.9 ) 24.2 15.4 1.8 29.5 Total other comprehensive income (loss), net of tax — 0.2 (1.7 ) — (1.5 ) Comprehensive (Loss) Income $ (11.9 ) $ 24.4 $ 13.7 $ 1.8 $ 28.0 HALYARD HEALTH, INC. AND SUBSIDIARIES CONDENSED CONSOLIDATING BALANCE SHEETS (In millions) (Unaudited) As of September 30, 2015 Parent Guarantor Subsidiaries Non-Guarantor Subsidiaries Eliminations Consolidated ASSETS Current Assets Cash and cash equivalents $ 79.8 $ 1.0 $ 31.7 $ — $ 112.5 Accounts receivable, net 3.8 381.6 219.1 (400.1 ) 204.4 Inventories — 281.9 41.7 — 323.6 Current deferred income taxes and other current assets 6.0 17.0 2.9 (0.4 ) 25.5 Total Current Assets 89.6 681.5 295.4 (400.5 ) 666.0 Property, Plant and Equipment, Net — 229.8 52.3 — 282.1 Investment in Consolidated Subsidiaries 1,739.6 263.3 — (2,002.9 ) — Goodwill — 917.2 26.2 — 943.4 Other Intangible Assets — 89.0 — — 89.0 Other Assets 8.4 0.1 17.2 0.1 25.8 TOTAL ASSETS $ 1,837.6 $ 2,180.9 $ 391.1 $ (2,403.3 ) $ 2,006.3 LIABILITIES AND EQUITY Current Liabilities Trade accounts payable $ 216.6 $ 311.5 $ 48.9 $ (397.9 ) $ 179.1 Accrued expenses 11.8 107.9 30.5 (2.5 ) 147.7 Total Current Liabilities 228.4 419.4 79.4 (400.4 ) 326.8 Long-Term Debt 585.9 — — — 585.9 Other Long-Term Liabilities 0.4 47.3 4.9 — 52.6 Total Liabilities 814.7 466.7 84.3 (400.4 ) 965.3 Total Equity 1,022.9 1,714.2 306.8 (2,002.9 ) 1,041.0 TOTAL LIABILITIES AND EQUITY $ 1,837.6 $ 2,180.9 $ 391.1 $ (2,403.3 ) $ 2,006.3 HALYARD HEALTH, INC. AND SUBSIDIARIES CONDENSED COMBINED CONSOLIDATING BALANCE SHEETS (In millions) (Unaudited) As of December 31, 2014 Parent Guarantor Subsidiaries Non-Guarantor Subsidiaries Eliminations Consolidated and Combined ASSETS Current Assets Cash and cash equivalents $ 101.2 $ 3.9 $ 43.9 $ — $ 149.0 Accounts receivable, net 45.4 366.4 229.8 (407.7 ) 233.9 Inventories — 244.1 39.0 — 283.1 Current deferred income taxes and other current assets 5.4 12.5 1.0 — 18.9 Total Current Assets 152.0 626.9 313.7 (407.7 ) 684.9 Property, Plant and Equipment, Net — 216.7 61.1 — 277.8 Assets Held for Sale — — 2.6 — 2.6 Investment in Consolidated Subsidiaries 2,144.6 241.6 — (2,386.2 ) — Goodwill — 1,373.6 52.5 — 1,426.1 Other Intangible Assets — 108.3 — — 108.3 Other Assets 10.1 0.2 17.6 — 27.9 TOTAL ASSETS $ 2,306.7 $ 2,567.3 $ 447.5 $ (2,793.9 ) $ 2,527.6 LIABILITIES AND EQUITY Current Liabilities Debt payable within one year $ 3.9 $ — $ — $ — $ 3.9 Trade accounts payable 165.2 325.6 85.6 (407.7 ) 168.7 Accrued expenses 12.6 137.4 33.4 — 183.4 Total Current Liabilities 181.7 463.0 119.0 (407.7 ) 356.0 Long-Term Debt 632.3 — — — 632.3 Other Long-Term Liabilities 1.5 42.2 4.4 — 48.1 Total Liabilities 815.5 505.2 123.4 (407.7 ) 1,036.4 Total Equity 1,491.2 2,062.1 324.1 (2,386.2 ) 1,491.2 TOTAL LIABILITIES AND EQUITY $ 2,306.7 $ 2,567.3 $ 447.5 $ (2,793.9 ) $ 2,527.6 HALYARD HEALTH, INC. AND SUBSIDIARIES CONDENSED CONSOLIDATING STATEMENTS OF CASH FLOWS (In millions) (Unaudited) Nine Months Ended September 30, 2015 Parent Guarantor Subsidiaries Non-Guarantor Subsidiaries Eliminations Consolidated Operating Activities Cash (Used in) Provided by Operating Activities $ (27.9 ) $ 72.6 $ 29.9 $ — $ 74.6 Investing Activities Capital expenditures — (56.6 ) (7.8 ) — (64.4 ) Proceeds from property dispositions — — 7.8 — 7.8 Cash (Used in) Provided by Investing Activities — (56.6 ) — — (56.6 ) Financing Activities Intercompany contributions 57.3 (18.9 ) (38.4 ) — — Debt repayments (51.0 ) — — — (51.0 ) Purchase of treasury stock (1.0 ) — — — (1.0 ) Proceeds from the exercise of stock options 1.2 — — — 1.2 Cash Provided by (Used in) Financing Activities 6.5 (18.9 ) (38.4 ) — (50.8 ) Effect of Exchange Rate on Cash and Cash Equivalents — — (3.7 ) — (3.7 ) Decrease in Cash and Cash Equivalents (21.4 ) (2.9 ) (12.2 ) — (36.5 ) Cash and Cash Equivalents, Beginning of Period 101.2 3.9 43.9 — 149.0 Cash and Cash Equivalents, End of Period $ 79.8 $ 1.0 $ 31.7 $ — $ 112.5 HALYARD HEALTH, INC. AND SUBSIDIARIES CONDENSED COMBINED CONSOLIDATING STATEMENTS OF CASH FLOWS (In millions) (Unaudited) Nine Months Ended September 30, 2014 Parent Guarantor Subsidiaries Non-Guarantor Subsidiaries Eliminations Consolidated and Combined Operating Activities Cash Provided by Operating Activities $ — $ 32.9 $ 74.4 $ — $ 107.3 Investing Activities Capital expenditures — (53.4 ) (7.0 ) — (60.4 ) Cash Used in Investing Activities — (53.4 ) (7.0 ) — (60.4 ) Financing Activities Debt proceeds — — 1.9 — 1.9 Debt repayments — (2.9 ) — — (2.9 ) Change in Kimberly-Clark's net investment 0.1 20.2 (55.1 ) — (34.8 ) Other — 3.4 — — 3.4 Cash Provided by (Used in) Financing Activities 0.1 20.7 (53.2 ) — (32.4 ) Effect of Exchange Rate on Cash and Cash Equivalents — 0.2 (0.4 ) — (0.2 ) Increase in Cash and Cash Equivalents 0.1 0.4 13.8 — 14.3 Cash and Cash Equivalents, Beginning of Period — 3.1 41.0 — 44.1 Cash and Cash Equivalents, End of Period $ 0.1 $ 3.5 $ 54.8 $ — $ 58.4</t>
  </si>
  <si>
    <t>Accounting Policies (Policies)</t>
  </si>
  <si>
    <t>Background and Basis of Presentation</t>
  </si>
  <si>
    <t>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we,” “our” and “us” refer to Halyard Health, Inc. References to “Kimberly-Clark” mean Kimberly-Clark Corporation, a Delaware corporation, and its subsidiaries, other than Halyard, unless the context otherwise requires. In November 2013 , Kimberly-Clark announced its intention to evaluate a potential tax-free spin-off of its health care business (the “Spin-off”). Halyard Health, Inc. was incorporated in Delaware in February 2014 for the purpose of holding the health care business following the separation. The Spin-off was completed on October 31, 2014 and Kimberly-Clark’s health care business became Halyard Health, Inc. The condensed consolidated financial statements for the three and nine months ended September 30, 2015 represent our financial position, results of operations and cash flows as an independent publicly-traded company. The condensed combined financial statements for the three and nine months ended September 30, 2014 represent the results of operations and cash flows of Kimberly-Clark’s health care business.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The condensed consolidated financial statements in this Quarterly Report on Form 10-Q should be read in conjunction with our Annual Report on Form 10-K for the year ended December 31, 2014 . Our unaudited interim condensed consolidated financial statements contain all material adjustments which are of a normal and recurring nature necessary to fairly state our financial condition, results of operations and cash flows for the periods presented. Certain prior period amounts have been conformed to current presentation.</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We completed the required annual testing of goodwill for impairment for our Medical Devices reporting unit using the beginning of the third quarter of 2015 as the measurement date and our analysis indicated that we had no impairment of goodwill for our Medical Devices reporting unit. However, in the first step of the goodwill impairment test, the net book value of our S&amp;IP reporting unit exceeded its fair value. Accordingly, we are in the process of completing the second step of the goodwill impairment test to determine the final impairment amount. See Note 2 , “Annual Goodwill Impairment Test” for further details.</t>
  </si>
  <si>
    <t>New Accounting Standards</t>
  </si>
  <si>
    <t>New Accounting Standards In July 2015 , the FASB issued ASU No. 2015-011, Simplifying the Measurement of Inventory, which requires that inventory that is measured using first-in, first-out (“FIFO”) or average cost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will become effective for fiscal years, and interim periods within those fiscal years, beginning after December 15, 2016 . The amendments in this ASU should be applied prospectively with earlier application permitted as of the beginning of an interim or annual reporting period. The application of this ASU is not expected to have a material effect on our financial position, results of operations or cash flows. In April 2015 , the FASB issued ASU No. 2015-05, Customer’s Accounting for Fees Paid in a Cloud Computing Arrangement. This ASU provides guidance about whether a cloud computing arrangement includes a software license and the appropriate accounting for such arrangements. Notably, the guidance in this ASU already exists in the FASB Accounting Standards Codification (“ASC”) Subtopic 985-605, Software - Revenue Recognition, which is used by cloud service providers to determine whether an arrangement includes the sale or license of software. This ASU will become effective for fiscal years, and interim periods within those fiscal years, beginning after December 15, 2015 . Early adoption of this ASU is permitted. The application of this ASU is not expected to have a material effect on our financial position, results of operations or cash flows. In April 2015 , the FASB issued ASU No. 2015-03, Simplifying the Presentation of Debt Issuance Costs. This ASU addresses the different balance sheet presentation requirements for debt issuance costs, discounts and premiums under the FASB ASC Subtopic 835-30, Interest - Imputation of Interest . Currently, GAAP recognizes debt issuance costs as a deferred charge (i.e., an asset), which conflicts with FASB Concepts Statement No. 6, Elements of Financial Statements , which says that debt issuance costs are similar to debt discounts and reduce the proceeds of borrowing, thereby increasing the effective interest rate. Accordingly, ASU No. 2015-03 requires that debt issuance costs related to a recognized debt liability be presented in the balance sheet as a direct deduction from the carrying amount of that debt liability, consistent with debt discounts. This ASU will become effective for fiscal years, and interim periods within those fiscal years, beginning after December 15, 2015 . Early adoption will be permitted for financial statements that have not been previously issued. Application of this ASU will result in the reclassification of our debt issuance costs of approximately $9 million as of each quarter ended March 31, 2016 and December 31, 2015 from other assets to long-term debt. In January 2015 , the FASB issued ASU No. 2015-01, Simplifying Income Statement Presentation by Eliminating the Concept of Extraordinary Items. ASU No. 2015-01 eliminates ASC Subtopic 225-20, Income Statement - Extraordinary and Unusual Items , which, until now, required that an entity separately classify, present, and disclose transactions and events that were determined to be both unusual and infrequent as extraordinary items. This ASU is effective for fiscal years, and interim periods within those fiscal years, beginning after December 15, 2015 . A reporting entity may apply the amendments (i) prospectively or (ii) retrospectively to all prior periods presented in the financial statements. The application of this ASU is not expected to have a material effect on our financial position, results of operations and cash flows. In August 2014 ,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ASU will become effective for annual periods ending after December 15, 2016 . Earlier application is permitted. The application of this ASU is not expected to have a material effect on our financial position, results of operations and cash flows.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This ASU is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The effects of this ASU on our financial position, results of operations and cash flows are not yet known.</t>
  </si>
  <si>
    <t>Annual Goodwill Impairment Test (Tables)</t>
  </si>
  <si>
    <t>Schedule of changes in carrying amount of goodwill by reporting unit</t>
  </si>
  <si>
    <t>The changes in the carrying amount of goodwill by reporting unit are as follows (in millions): S&amp;IP Medical Devices Total Balance at December 31, 2014 $ 744.5 $ 681.6 $ 1,426.1 Goodwill impairment (475.5 ) — (475.5 ) Currency translation adjustment (4.6 ) (2.6 ) (7.2 ) Balance at September 30, 2015 $ 264.4 $ 679.0 $ 943.4</t>
  </si>
  <si>
    <t>Supplemental Balance Sheet Information (Tables)</t>
  </si>
  <si>
    <t>Schedule of accounts receivable</t>
  </si>
  <si>
    <t>Accounts receivable consist of the following (in millions): September 30, 2015 December 31, 2014 Accounts receivable $ 205.7 $ 234.9 Allowance for sales discounts and doubtful accounts (1.3 ) (1.0 ) Accounts receivable, net $ 204.4 $ 233.9</t>
  </si>
  <si>
    <t>Schedule of inventories at the lower of cost or market</t>
  </si>
  <si>
    <t>Inventories at the lower of cost (determined on the LIFO/FIFO or weighted-average cost methods) or market consist of the following (in millions): September 30, 2015 December 31, 2014 LIFO Non- Total LIFO Non- Total Raw materials $ 55.0 $ 0.7 $ 55.7 $ 48.4 $ 1.3 $ 49.7 Work in process 47.7 0.6 48.3 47.7 0.3 48.0 Finished goods 182.1 42.1 224.2 157.8 37.5 195.3 Supplies and other — 11.7 11.7 — 11.8 11.8 284.8 55.1 339.9 253.9 50.9 304.8 Excess of FIFO or weighted-average cost over LIFO cost (16.3 ) — (16.3 ) (21.7 ) — (21.7 ) Total $ 268.5 $ 55.1 $ 323.6 $ 232.2 $ 50.9 $ 283.1</t>
  </si>
  <si>
    <t>Schedule of property, plant and equipment</t>
  </si>
  <si>
    <t>Property, plant and equipment consists of the following (in millions): September 30, 2015 December 31, 2014 Land $ 2.1 $ 2.3 Buildings 87.2 67.9 Machinery and equipment 489.4 436.3 Construction in progress 18.9 62.2 597.6 568.7 Less accumulated depreciation (315.5 ) (290.9 ) Total $ 282.1 $ 277.8</t>
  </si>
  <si>
    <t>Schedule of intangible assets subject to amortization</t>
  </si>
  <si>
    <t>Intangible assets subject to amortization consist of the following (in millions): September 30, 2015 December 31, 2014 Gross Accumulated Net Carrying Amount Gross Accumulated Net Carrying Amount Trademarks $ 126.5 $ (89.2 ) $ 37.3 $ 126.6 $ (86.1 ) $ 40.5 Patents and acquired technologies 149.1 (112.8 ) 36.3 149.1 (99.3 ) 49.8 Other 55.1 (39.7 ) 15.4 48.3 (37.0 ) 11.3 Total $ 330.7 $ (241.7 ) $ 89.0 $ 324.0 $ (222.4 ) $ 101.6</t>
  </si>
  <si>
    <t>Schedule of estimated amortization expense</t>
  </si>
  <si>
    <t>We estimate amortization expense for the remainder of 2015 and the following four years and beyond will be as follows (in millions): For the years ending December 31, 2015 $ 6.3 2016 20.9 2017 15.6 2018 11.8 2019 7.6 Thereafter 26.8 Total $ 89.0</t>
  </si>
  <si>
    <t>Schedule of accrued expenses</t>
  </si>
  <si>
    <t>Accrued expenses consist of the following (in millions): September 30, 2015 December 31, 2014 Accrued rebates $ 69.3 $ 82.2 Accrued salaries and wages 32.5 46.4 Accrued taxes - income and other 15.4 23.4 Deposit received on pending sale of assets — 7.8 Other 30.5 23.6 Total $ 147.7 $ 183.4</t>
  </si>
  <si>
    <t>Schedule of other long-term liabilities</t>
  </si>
  <si>
    <t>Other long-term liabilities consist of the following (in millions): September 30, 2015 December 31, 2014 Deferred income taxes $ 28.6 $ 27.9 Taxes payable 1.2 1.6 Other 22.8 18.6 Total $ 52.6 $ 48.1</t>
  </si>
  <si>
    <t>Long-Term Debt (Tables)</t>
  </si>
  <si>
    <t>Schedule of debt balances</t>
  </si>
  <si>
    <t>As of September 30, 2015 and December 31, 2014 , our debt balances were as follows (in millions): Weighted-Average Interest Rate Maturities September 30, 2015 December 31, 2014 Senior Secured Term Loan 4.00 % 2021 $ 335.9 $ 386.2 Senior Unsecured Notes 6.25 % 2022 250.0 250.0 Total long-term debt 585.9 636.2 Less debt payable within one year — 3.9 Long-term portion $ 585.9 $ 632.3</t>
  </si>
  <si>
    <t>Fair Value Information (Tables)</t>
  </si>
  <si>
    <t>Schedule of fair value of cash, cash equivalents and financial instruments</t>
  </si>
  <si>
    <t>The following table includes the fair value of our cash, cash equivalents and financial instruments for which fair value disclosure is required (in millions): September 30, 2015 December 31, 2014 Fair Value Hierarchy Level Carrying Amount Estimated Fair Value Carrying Amount Estimated Fair Value Assets Cash and cash equivalents 1 $ 112.5 $ 112.5 $ 149.0 $ 149.0 Liabilities Senior Unsecured Notes 1 250.0 255.0 — — Debt 2 335.9 339.9 636.2 644.0</t>
  </si>
  <si>
    <t>Accumulated Other Comprehensive Income (loss) (Tables)</t>
  </si>
  <si>
    <t>Schedule of changes in the components of Accumulated Other Comprehensive Income</t>
  </si>
  <si>
    <t>The changes in the components of Accumulated Other Comprehensive Income (“AOCI”) are as follows (in millions): Three Months Ended September 30, Nine Months Ended September 30, 2015 2014 2015 2014 Unrealized translation $ (12.5 ) $ (9.2 ) $ (22.3 ) $ (5.4 ) Defined benefit pension plans — — 0.1 — Cash flow hedges (2.0 ) (0.4 ) (2.3 ) 4.6 (14.5 ) (9.6 ) (24.5 ) (0.8 ) Tax effect 0.6 0.1 0.8 (0.7 ) Change in AOCI $ (13.9 ) $ (9.5 ) $ (23.7 ) $ (1.5 )</t>
  </si>
  <si>
    <t>Stock-Based Compensation (Tables)</t>
  </si>
  <si>
    <t>Summary of stock option activity</t>
  </si>
  <si>
    <t>A summary of stock option activity under the Plans is presented below: Shares (in thousands) Weighted- Average Exercise Price Weighted- Average Remaining Contractual Term (Years) Aggregate Intrinsic Value (in millions) Outstanding at December 31, 2014 611 $ 34.94 Granted 628 45.52 Exercises (37 ) 31.05 Forfeitures (53 ) 37.90 Outstanding at September 30, 2015 1,149 $ 40.71 8.9 $ 0.2 Exercisable at September 30, 2015 210 $ 33.26 7.7 $ 0.2</t>
  </si>
  <si>
    <t>Summary of options outstanding</t>
  </si>
  <si>
    <t>The following table summarizes information about options outstanding as of September 30, 2015 : Stock Options Outstanding Stock Options Exercisable Range of Exercise Prices Shares (in thousands) Weighted- Average Remaining Contractual Term (Years) Shares (in thousands) Weighted- Average Exercise Price $25 to $35 215 7.3 125 $ 29.97 $35 to $45 320 8.8 77 37.45 $45+ 614 9.5 8 45.53 1,149 8.9 210 $ 33.26</t>
  </si>
  <si>
    <t>Summary of restricted share unit activity</t>
  </si>
  <si>
    <t>A summary of restricted share unit activity is presented below: Shares (in thousands) Weighted- Average Fair Value Outstanding at December 31, 2014 375 $ 37.88 Granted 213 45.59 Vested (62 ) 38.29 Forfeitures (23 ) 39.43 Outstanding at September 30, 2015 503 $ 41.02</t>
  </si>
  <si>
    <t>Earnings Per Share ("EPS") (Tables)</t>
  </si>
  <si>
    <t>Calculation of basic and diluted earnings per share</t>
  </si>
  <si>
    <t>The calculation of basic and diluted earnings per share for the three and nine months ended September 30, 2015 and September 30, 2014 is set forth in the following table (in millions, except per share amounts): Three Months Ended September 30, Nine Months Ended September 30, 2015 2014 2015 2014 Net (loss) income $ (470.5 ) $ (7.4 ) $ (440.8 ) $ 29.5 Weighted Average Shares Outstanding: Basic weighted average shares outstanding 46.6 46.5 46.6 46.5 Dilutive effect of stock options and restricted share unit awards — — — — Diluted weighted average shares outstanding 46.6 46.5 46.6 46.5 Per Share Basis Basic $ (10.10 ) $ (0.16 ) $ (9.46 ) $ 0.63 Diluted $ (10.10 ) $ (0.16 ) $ (9.46 ) $ 0.63</t>
  </si>
  <si>
    <t>Business Segment Information (Tables)</t>
  </si>
  <si>
    <t>Information concerning unaudited consolidated operations by business segment</t>
  </si>
  <si>
    <t>Information concerning consolidated operations by business segment is presented in the following table (in millions): Three Months Ended September 30, Nine Months Ended September 30, 2015 2014 2015 2014 Net Sales S&amp;IP $ 257.4 $ 279.2 $ 767.5 $ 840.2 Medical Devices 126.1 122.5 375.3 373.5 Corporate &amp; Other (a) 6.0 6.8 30.2 19.0 Total Net Sales 389.5 408.5 1,173.0 1,232.7 Operating (Loss) Profit S&amp;IP 26.3 36.8 71.3 118.1 Medical Devices 28.5 20.4 86.6 76.6 Corporate &amp; Other (b) (31.2 ) (44.8 ) (82.6 ) (126.8 ) Goodwill impairment (475.5 ) — (475.5 ) — Other (expense) and income, net (c) (9.3 ) 0.7 2.0 2.4 Total Operating (Loss) Profit (461.2 ) 13.1 (398.2 ) 70.3 Interest income — 1.0 0.2 2.9 Interest expense (7.8 ) (0.1 ) (25.0 ) (0.1 ) (Loss) Income before Income Taxes $ (469.0 ) $ 14.0 $ (423.0 ) $ 73.1 _________________________________________________ (a) Corporate and Other net sales include sales of non-healthcare products to Kimberly-Clark. (b) Corporate and Other for the three and nine months ended September 30, 2015 includes $16 million and $46 million , respectively, of post-spin related transition expenses. Corporate and Other for the three and nine months ended September 30, 2014 includes $35 million and $61 million , respectively, of spin-off related transaction costs and $6 million and $55 million of costs related to the exit from one of our disposable glove facilities in Thailand. (c) Other income, net for the nine months ended September 30, 2015 includes $9 million of costs related to legal expenses and litigation and a $12 million net gain on the disposal of one of our disposable glove facilities in Thailand.</t>
  </si>
  <si>
    <t>Related Party Transactions (Tables)</t>
  </si>
  <si>
    <t>Schedule of expenses allocations from Kimberly-Clark</t>
  </si>
  <si>
    <t>The total amount of these allocations from Kimberly-Clark was approximately as follows (in millions): Three Months Ended September 30, 2014 Nine Months Ended September 30, 2014 Cost of products sold $ 8 $ 20 Selling and general expenses 7 38 Research expenses 5 10 Total $ 20 $ 68</t>
  </si>
  <si>
    <t>Supplemental Guarantor Financial Information (Tables)</t>
  </si>
  <si>
    <t>Condensed Consolidating Income and Comprehensive Income Statements</t>
  </si>
  <si>
    <t>HALYARD HEALTH, INC. AND SUBSIDIARIES CONDENSED CONSOLIDATING INCOME AND COMPREHENSIVE INCOME STATEMENTS (In millions) (Unaudited) Three Months Ended September 30, 2015 Parent Guarantor Subsidiaries Non-Guarantor Subsidiaries Eliminations Consolidated Net Sales $ — $ 360.2 $ 112.5 $ (83.2 ) $ 389.5 Cost of products sold — 247.7 94.0 (83.2 ) 258.5 Gross Profit — 112.5 18.5 — 131.0 Research and development expenses — 10.2 — — 10.2 Selling and general expenses 7.2 75.4 14.6 — 97.2 Goodwill impairment — 456.5 19.0 — 475.5 Other expense and (income), net (0.5 ) 10.8 (1.0 ) — 9.3 Operating Loss (6.7 ) (440.4 ) (14.1 ) — (461.2 ) Interest income — — 0.5 (0.5 ) — Interest expense (8.0 ) (0.3 ) — 0.5 (7.8 ) Loss Before Income Taxes (14.7 ) (440.7 ) (13.6 ) — (469.0 ) Benefit from (provision for) income taxes 3.9 (6.4 ) 1.0 — (1.5 ) Equity in (loss) earnings of consolidated subsidiaries (459.7 ) 6.1 — 453.6 — Net (Loss) Income (470.5 ) (441.0 ) (12.6 ) 453.6 (470.5 ) Total other comprehensive income (loss), net of tax — 0.3 (13.9 ) (0.3 ) (13.9 ) Comprehensive (Loss) Income $ (470.5 ) $ (440.7 ) $ (26.5 ) $ 453.3 $ (484.4 ) HALYARD HEALTH, INC. AND SUBSIDIARIES CONDENSED COMBINED CONSOLIDATING INCOME AND COMPREHENSIVE INCOME STATEMENTS (In millions) (Unaudited) Three Months Ended September 30, 2014 Parent Guarantor Subsidiaries Non-Guarantor Subsidiaries Eliminations Consolidated and Combined Net Sales $ — $ 348.5 $ 159.1 $ (99.1 ) $ 408.5 Cost of products sold — 245.8 129.6 (99.1 ) 276.3 Gross Profit — 102.7 29.5 — 132.2 Research and development expenses — 8.5 — — 8.5 Selling and general expenses — 95.2 16.1 — 111.3 Other income, net — (0.2 ) (0.5 ) — (0.7 ) Operating (Loss) Profit — (0.8 ) 13.9 — 13.1 Interest income — 0.9 0.1 — 1.0 Interest expense — — (0.1 ) — (0.1 ) Income Before Income Taxes — 0.1 13.9 — 14.0 (Provision for) benefit from income taxes — (23.1 ) 1.7 — (21.4 ) Equity in earnings of consolidated subsidiaries (7.4 ) 43.5 — (36.1 ) — Net (Loss) Income (7.4 ) 20.5 15.6 (36.1 ) (7.4 ) Total other comprehensive loss, net of tax — (1.3 ) (8.2 ) — (9.5 ) Comprehensive (Loss) Income $ (7.4 ) $ 19.2 $ 7.4 $ (36.1 ) $ (16.9 ) HALYARD HEALTH, INC. AND SUBSIDIARIES CONDENSED CONSOLIDATING INCOME AND COMPREHENSIVE INCOME STATEMENTS (In millions) (Unaudited) Nine Months Ended September 30, 2015 Parent Guarantor Subsidiaries Non-Guarantor Subsidiaries Eliminations Consolidated Net Sales $ — $ 1,085.1 $ 339.7 $ (251.8 ) $ 1,173.0 Cost of products sold — 738.3 288.5 (251.8 ) 775.0 Gross Profit — 346.8 51.2 — 398.0 Research and development expenses — 22.5 — — 22.5 Selling and general expenses 25.4 229.7 45.1 — 300.2 Goodwill impairment — 456.5 19.0 — 475.5 Other expense and (income), net (0.9 ) 15.6 (16.7 ) — (2.0 ) Operating (Loss) Profit (24.5 ) (377.5 ) 3.8 — (398.2 ) Interest income 0.3 — 2.3 (2.4 ) 0.2 Interest expense (25.8 ) (1.3 ) (0.3 ) 2.4 (25.0 ) (Loss) Income Before Income Taxes (50.0 ) (378.8 ) 5.8 — (423.0 ) Benefit from (Provision for) income taxes 17.3 (30.6 ) (4.5 ) — (17.8 ) Equity in earnings of consolidated subsidiaries (408.1 ) 22.2 — 385.9 — Net (Loss) Income (440.8 ) (387.2 ) 1.3 385.9 (440.8 ) Total other comprehensive loss, net of tax — — (23.4 ) (0.3 ) (23.7 ) Comprehensive (Loss) Income $ (440.8 ) $ (387.2 ) $ (22.1 ) $ 385.6 $ (464.5 ) HALYARD HEALTH, INC. AND SUBSIDIARIES CONDENSED COMBINED CONSOLIDATING INCOME AND COMPREHENSIVE INCOME STATEMENTS (In millions) (Unaudited) Nine Months Ended September 30, 2014 Parent Guarantor Subsidiaries Non-Guarantor Subsidiaries Eliminations Consolidated and Combined Net Sales $ — $ 1,053.0 $ 480.3 $ (300.6 ) $ 1,232.7 Cost of products sold — 716.8 424.4 (300.6 ) 840.6 Gross Profit — 336.2 55.9 — 392.1 Research and development expenses — 26.1 — — 26.1 Selling and general expenses — 254.2 43.9 — 298.1 Other income, net — (0.8 ) (1.6 ) — (2.4 ) Operating Profit — 56.7 13.6 — 70.3 Interest income — 2.6 0.3 — 2.9 Interest expense — — (0.1 ) — (0.1 ) Income Before Income Taxes — 59.3 13.8 — 73.1 (Provision for) benefit from income taxes — (45.2 ) 1.6 — (43.6 ) Equity in earnings of consolidated subsidiaries (11.9 ) 10.1 — 1.8 — Net (Loss) Income (11.9 ) 24.2 15.4 1.8 29.5 Total other comprehensive income (loss), net of tax — 0.2 (1.7 ) — (1.5 ) Comprehensive (Loss) Income $ (11.9 ) $ 24.4 $ 13.7 $ 1.8 $ 28.0</t>
  </si>
  <si>
    <t>Condensed Consolidating Balance Sheets</t>
  </si>
  <si>
    <t>HALYARD HEALTH, INC. AND SUBSIDIARIES CONDENSED CONSOLIDATING BALANCE SHEETS (In millions) (Unaudited) As of September 30, 2015 Parent Guarantor Subsidiaries Non-Guarantor Subsidiaries Eliminations Consolidated ASSETS Current Assets Cash and cash equivalents $ 79.8 $ 1.0 $ 31.7 $ — $ 112.5 Accounts receivable, net 3.8 381.6 219.1 (400.1 ) 204.4 Inventories — 281.9 41.7 — 323.6 Current deferred income taxes and other current assets 6.0 17.0 2.9 (0.4 ) 25.5 Total Current Assets 89.6 681.5 295.4 (400.5 ) 666.0 Property, Plant and Equipment, Net — 229.8 52.3 — 282.1 Investment in Consolidated Subsidiaries 1,739.6 263.3 — (2,002.9 ) — Goodwill — 917.2 26.2 — 943.4 Other Intangible Assets — 89.0 — — 89.0 Other Assets 8.4 0.1 17.2 0.1 25.8 TOTAL ASSETS $ 1,837.6 $ 2,180.9 $ 391.1 $ (2,403.3 ) $ 2,006.3 LIABILITIES AND EQUITY Current Liabilities Trade accounts payable $ 216.6 $ 311.5 $ 48.9 $ (397.9 ) $ 179.1 Accrued expenses 11.8 107.9 30.5 (2.5 ) 147.7 Total Current Liabilities 228.4 419.4 79.4 (400.4 ) 326.8 Long-Term Debt 585.9 — — — 585.9 Other Long-Term Liabilities 0.4 47.3 4.9 — 52.6 Total Liabilities 814.7 466.7 84.3 (400.4 ) 965.3 Total Equity 1,022.9 1,714.2 306.8 (2,002.9 ) 1,041.0 TOTAL LIABILITIES AND EQUITY $ 1,837.6 $ 2,180.9 $ 391.1 $ (2,403.3 ) $ 2,006.3 HALYARD HEALTH, INC. AND SUBSIDIARIES CONDENSED COMBINED CONSOLIDATING BALANCE SHEETS (In millions) (Unaudited) As of December 31, 2014 Parent Guarantor Subsidiaries Non-Guarantor Subsidiaries Eliminations Consolidated and Combined ASSETS Current Assets Cash and cash equivalents $ 101.2 $ 3.9 $ 43.9 $ — $ 149.0 Accounts receivable, net 45.4 366.4 229.8 (407.7 ) 233.9 Inventories — 244.1 39.0 — 283.1 Current deferred income taxes and other current assets 5.4 12.5 1.0 — 18.9 Total Current Assets 152.0 626.9 313.7 (407.7 ) 684.9 Property, Plant and Equipment, Net — 216.7 61.1 — 277.8 Assets Held for Sale — — 2.6 — 2.6 Investment in Consolidated Subsidiaries 2,144.6 241.6 — (2,386.2 ) — Goodwill — 1,373.6 52.5 — 1,426.1 Other Intangible Assets — 108.3 — — 108.3 Other Assets 10.1 0.2 17.6 — 27.9 TOTAL ASSETS $ 2,306.7 $ 2,567.3 $ 447.5 $ (2,793.9 ) $ 2,527.6 LIABILITIES AND EQUITY Current Liabilities Debt payable within one year $ 3.9 $ — $ — $ — $ 3.9 Trade accounts payable 165.2 325.6 85.6 (407.7 ) 168.7 Accrued expenses 12.6 137.4 33.4 — 183.4 Total Current Liabilities 181.7 463.0 119.0 (407.7 ) 356.0 Long-Term Debt 632.3 — — — 632.3 Other Long-Term Liabilities 1.5 42.2 4.4 — 48.1 Total Liabilities 815.5 505.2 123.4 (407.7 ) 1,036.4 Total Equity 1,491.2 2,062.1 324.1 (2,386.2 ) 1,491.2 TOTAL LIABILITIES AND EQUITY $ 2,306.7 $ 2,567.3 $ 447.5 $ (2,793.9 ) $ 2,527.6</t>
  </si>
  <si>
    <t>Condensed Consolidating Statements of Cash Flows</t>
  </si>
  <si>
    <t>HALYARD HEALTH, INC. AND SUBSIDIARIES CONDENSED CONSOLIDATING STATEMENTS OF CASH FLOWS (In millions) (Unaudited) Nine Months Ended September 30, 2015 Parent Guarantor Subsidiaries Non-Guarantor Subsidiaries Eliminations Consolidated Operating Activities Cash (Used in) Provided by Operating Activities $ (27.9 ) $ 72.6 $ 29.9 $ — $ 74.6 Investing Activities Capital expenditures — (56.6 ) (7.8 ) — (64.4 ) Proceeds from property dispositions — — 7.8 — 7.8 Cash (Used in) Provided by Investing Activities — (56.6 ) — — (56.6 ) Financing Activities Intercompany contributions 57.3 (18.9 ) (38.4 ) — — Debt repayments (51.0 ) — — — (51.0 ) Purchase of treasury stock (1.0 ) — — — (1.0 ) Proceeds from the exercise of stock options 1.2 — — — 1.2 Cash Provided by (Used in) Financing Activities 6.5 (18.9 ) (38.4 ) — (50.8 ) Effect of Exchange Rate on Cash and Cash Equivalents — — (3.7 ) — (3.7 ) Decrease in Cash and Cash Equivalents (21.4 ) (2.9 ) (12.2 ) — (36.5 ) Cash and Cash Equivalents, Beginning of Period 101.2 3.9 43.9 — 149.0 Cash and Cash Equivalents, End of Period $ 79.8 $ 1.0 $ 31.7 $ — $ 112.5 HALYARD HEALTH, INC. AND SUBSIDIARIES CONDENSED COMBINED CONSOLIDATING STATEMENTS OF CASH FLOWS (In millions) (Unaudited) Nine Months Ended September 30, 2014 Parent Guarantor Subsidiaries Non-Guarantor Subsidiaries Eliminations Consolidated and Combined Operating Activities Cash Provided by Operating Activities $ — $ 32.9 $ 74.4 $ — $ 107.3 Investing Activities Capital expenditures — (53.4 ) (7.0 ) — (60.4 ) Cash Used in Investing Activities — (53.4 ) (7.0 ) — (60.4 ) Financing Activities Debt proceeds — — 1.9 — 1.9 Debt repayments — (2.9 ) — — (2.9 ) Change in Kimberly-Clark's net investment 0.1 20.2 (55.1 ) — (34.8 ) Other — 3.4 — — 3.4 Cash Provided by (Used in) Financing Activities 0.1 20.7 (53.2 ) — (32.4 ) Effect of Exchange Rate on Cash and Cash Equivalents — 0.2 (0.4 ) — (0.2 ) Increase in Cash and Cash Equivalents 0.1 0.4 13.8 — 14.3 Cash and Cash Equivalents, Beginning of Period — 3.1 41.0 — 44.1 Cash and Cash Equivalents, End of Period $ 0.1 $ 3.5 $ 54.8 $ — $ 58.4</t>
  </si>
  <si>
    <t>Accounting Policies (Details) $ in Millions</t>
  </si>
  <si>
    <t>Sep. 30, 2015segment</t>
  </si>
  <si>
    <t>Mar. 31, 2016USD ($)</t>
  </si>
  <si>
    <t>Dec. 31, 2015USD ($)</t>
  </si>
  <si>
    <t>Number of business segments | segment</t>
  </si>
  <si>
    <t>Adjustments for New Accounting Pronouncement | Forecasted</t>
  </si>
  <si>
    <t>New Accounting Pronouncements or Change in Accounting Principle [Line Items]</t>
  </si>
  <si>
    <t>Reclassification of debt issuance costs</t>
  </si>
  <si>
    <t>Annual Goodwill Impairment Test  - Additional Information (Details) - USD ($) $ in Millions</t>
  </si>
  <si>
    <t>Goodwill [Line Items]</t>
  </si>
  <si>
    <t>S&amp;IP</t>
  </si>
  <si>
    <t>Percentage of fair value in excess of carrying amount</t>
  </si>
  <si>
    <t>6.00%</t>
  </si>
  <si>
    <t>Annual Goodwill Impairment Test  - Changes in Carrying Amount of Goodwill by Reporting Unit (Details) - USD ($) $ in Millions</t>
  </si>
  <si>
    <t>Goodwill [Roll Forward]</t>
  </si>
  <si>
    <t>Balance at beginning of period</t>
  </si>
  <si>
    <t>Currency translation adjustment</t>
  </si>
  <si>
    <t>Balance at end of period</t>
  </si>
  <si>
    <t>Business segments | S&amp;IP</t>
  </si>
  <si>
    <t>Business segments | Medical Devices</t>
  </si>
  <si>
    <t>Spin-Off Transition Costs (Details) - USD ($) $ in Millions</t>
  </si>
  <si>
    <t>1 Months Ended</t>
  </si>
  <si>
    <t>Jan. 31, 2015</t>
  </si>
  <si>
    <t>Restructuring Cost and Reserve [Line Items]</t>
  </si>
  <si>
    <t>Deposit received on pending sale of assets</t>
  </si>
  <si>
    <t>Net book value of disposable glove facility</t>
  </si>
  <si>
    <t>Duration of royalty agreement, in months</t>
  </si>
  <si>
    <t>24 months</t>
  </si>
  <si>
    <t>Spin-off</t>
  </si>
  <si>
    <t>Restructuring charges</t>
  </si>
  <si>
    <t>Disposable glove facilities, Thailand</t>
  </si>
  <si>
    <t>Proceeds from sale of disposable glove facility</t>
  </si>
  <si>
    <t>Disposable glove facilities, Thailand | Asset impairment charge</t>
  </si>
  <si>
    <t>Disposable glove facilities, Thailand | Workforce reduction costs</t>
  </si>
  <si>
    <t>Disposable glove facilities, Thailand | S&amp;IP</t>
  </si>
  <si>
    <t>Net gain on sale of disposable glove facility</t>
  </si>
  <si>
    <t>Manufacturing footprint strategic changes | Accelerated depreciation</t>
  </si>
  <si>
    <t>Supplemental Balance Sheet Information - Accounts Receivable (Details) - USD ($) $ in Millions</t>
  </si>
  <si>
    <t>Allowance for sales discounts and doubtful accounts</t>
  </si>
  <si>
    <t>Supplemental Balance Sheet Information - Inventories (Details) - USD ($) $ in Millions</t>
  </si>
  <si>
    <t>LIFO</t>
  </si>
  <si>
    <t>Raw materials</t>
  </si>
  <si>
    <t>Work in process</t>
  </si>
  <si>
    <t>Finished goods</t>
  </si>
  <si>
    <t>Supplies and other</t>
  </si>
  <si>
    <t>Inventory, gross</t>
  </si>
  <si>
    <t>Excess of FIFO or weighted-average cost over LIFO cost</t>
  </si>
  <si>
    <t>Inventories, net</t>
  </si>
  <si>
    <t>Non- LIFO</t>
  </si>
  <si>
    <t>Total</t>
  </si>
  <si>
    <t>Supplemental Balance Sheet Information - Property, Plant and Equipment (Details) - USD ($) $ in Millions</t>
  </si>
  <si>
    <t>Property, Plant and Equipment [Line Items]</t>
  </si>
  <si>
    <t>Property, plant and equipment, gross</t>
  </si>
  <si>
    <t>Less accumulated depreciation</t>
  </si>
  <si>
    <t>Depreciation expense</t>
  </si>
  <si>
    <t>Land</t>
  </si>
  <si>
    <t>Buildings</t>
  </si>
  <si>
    <t>Machinery and equipment</t>
  </si>
  <si>
    <t>Construction in progress</t>
  </si>
  <si>
    <t>Supplemental Balance Sheet Information - Intangible Assets with Indefinite Useful Lives (Details) $ in Millions</t>
  </si>
  <si>
    <t>Dec. 31, 2014USD ($)</t>
  </si>
  <si>
    <t>In-process research and development</t>
  </si>
  <si>
    <t>Indefinite-lived Intangible Assets [Line Items]</t>
  </si>
  <si>
    <t>Intangible assets with indefinite useful lives</t>
  </si>
  <si>
    <t>Supplemental Balance Sheet Information - Intangible Assets Subject to Amortization (Details) - USD ($) $ in Millions</t>
  </si>
  <si>
    <t>Finite-Lived Intangible Assets [Line Items]</t>
  </si>
  <si>
    <t>Gross Carrying Amount</t>
  </si>
  <si>
    <t>Accumulated Amortization</t>
  </si>
  <si>
    <t>Net Carrying Amount</t>
  </si>
  <si>
    <t>Amortization expense for intangible assets</t>
  </si>
  <si>
    <t>Trademarks</t>
  </si>
  <si>
    <t>Patents and acquired technologies</t>
  </si>
  <si>
    <t>Supplemental Balance Sheet Information - Estimated Amortization Expense (Details) - USD ($) $ in Millions</t>
  </si>
  <si>
    <t>For the years ending December 31,</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Deferred income taxes</t>
  </si>
  <si>
    <t>Taxes payable</t>
  </si>
  <si>
    <t>Long-Term Debt - Schedule of Debt (Details) - USD ($) $ in Millions</t>
  </si>
  <si>
    <t>Debt Instrument [Line Items]</t>
  </si>
  <si>
    <t>Total long-term debt</t>
  </si>
  <si>
    <t>Less debt payable within one year</t>
  </si>
  <si>
    <t>Long-term portion</t>
  </si>
  <si>
    <t>Senior Secured Term Loan | Term loan facility</t>
  </si>
  <si>
    <t>Weighted-average interest rate (as a percent)</t>
  </si>
  <si>
    <t>4.00%</t>
  </si>
  <si>
    <t>Senior Unsecured Notes | 6.25% Senior Notes</t>
  </si>
  <si>
    <t>6.25%</t>
  </si>
  <si>
    <t>Long-Term Debt - Additional Information (Details) - USD ($)</t>
  </si>
  <si>
    <t>Apr. 30, 2015</t>
  </si>
  <si>
    <t>Jun. 30, 2015</t>
  </si>
  <si>
    <t>Write-off of related debt issuance costs and original issue discount</t>
  </si>
  <si>
    <t>Principal repayments on senior secured term loan</t>
  </si>
  <si>
    <t>Credit Facility | Revolving credit facility</t>
  </si>
  <si>
    <t>Unused capacity, commitment fee percentage</t>
  </si>
  <si>
    <t>0.40%</t>
  </si>
  <si>
    <t>Consolidated total leverage ratio</t>
  </si>
  <si>
    <t>Credit Facility | Revolving credit facility | Leverage Ratio, Less than 2.25</t>
  </si>
  <si>
    <t>0.25%</t>
  </si>
  <si>
    <t>Credit Facility | Revolving credit facility | Base rate | Minimum</t>
  </si>
  <si>
    <t>Basis spread on variable rate (as a percent)</t>
  </si>
  <si>
    <t>0.75%</t>
  </si>
  <si>
    <t>Credit Facility | Revolving credit facility | Base rate | Maximum</t>
  </si>
  <si>
    <t>1.50%</t>
  </si>
  <si>
    <t>Credit Facility | Revolving credit facility | LIBOR | Minimum</t>
  </si>
  <si>
    <t>1.75%</t>
  </si>
  <si>
    <t>Credit Facility | Revolving credit facility | LIBOR | Maximum</t>
  </si>
  <si>
    <t>2.50%</t>
  </si>
  <si>
    <t>Credit Facility | Secured line of credit</t>
  </si>
  <si>
    <t>Borrowing capacity</t>
  </si>
  <si>
    <t>Credit Facility | Secured line of credit | Revolving credit facility</t>
  </si>
  <si>
    <t>Term of credit facility</t>
  </si>
  <si>
    <t>5 years</t>
  </si>
  <si>
    <t>Credit Facility | Secured line of credit | Letter of credit</t>
  </si>
  <si>
    <t>Credit Facility | Secured line of credit | Swingline sub-facility</t>
  </si>
  <si>
    <t>Credit Facility | Secured line of credit | Term loan facility</t>
  </si>
  <si>
    <t>7 years</t>
  </si>
  <si>
    <t>Credit Facility | Senior Secured Term Loan | Revolving credit facility</t>
  </si>
  <si>
    <t>Amount outstanding</t>
  </si>
  <si>
    <t>Amount available for borrowing</t>
  </si>
  <si>
    <t>Credit Facility | Senior Secured Term Loan | Letter of credit</t>
  </si>
  <si>
    <t>Credit Facility | Scenario 1 | Revolving credit facility | LIBOR</t>
  </si>
  <si>
    <t>2.25%</t>
  </si>
  <si>
    <t>Credit Facility | Scenario 2 | Revolving credit facility | Base rate</t>
  </si>
  <si>
    <t>1.25%</t>
  </si>
  <si>
    <t>Term loan facility | Senior Secured Term Loan | Revolving credit facility</t>
  </si>
  <si>
    <t>Effective interest rate (as a percent)</t>
  </si>
  <si>
    <t>Term loan facility | Scenario 1 | Senior Secured Term Loan | Revolving credit facility | Base rate</t>
  </si>
  <si>
    <t>Interest rate floor (as a percent)</t>
  </si>
  <si>
    <t>Term loan facility | Scenario 1 | Senior Secured Term Loan | Revolving credit facility | LIBOR</t>
  </si>
  <si>
    <t>3.25%</t>
  </si>
  <si>
    <t>Term loan facility | Scenario 2 | Senior Secured Term Loan | Revolving credit facility | U.S. federal funds effective rate</t>
  </si>
  <si>
    <t>0.50%</t>
  </si>
  <si>
    <t>Term loan facility | Scenario 3 | Senior Secured Term Loan | Revolving credit facility | Base rate</t>
  </si>
  <si>
    <t>Term loan facility | Scenario 3 | Senior Secured Term Loan | Revolving credit facility | One month LIBOR rate</t>
  </si>
  <si>
    <t>1.00%</t>
  </si>
  <si>
    <t>6.25% Senior Notes | Senior Unsecured Notes</t>
  </si>
  <si>
    <t>Derivative Financial Instruments (Details) - Foreign exchange contracts - USD ($) $ in Millions</t>
  </si>
  <si>
    <t>Undesignated hedging instruments</t>
  </si>
  <si>
    <t>Derivative [Line Items]</t>
  </si>
  <si>
    <t>Aggregate notional amount</t>
  </si>
  <si>
    <t>Cash flow hedges | Designated as hedging instrument</t>
  </si>
  <si>
    <t>Fair Value Hierarchy Level 2</t>
  </si>
  <si>
    <t>Derivative liabilities</t>
  </si>
  <si>
    <t>Fair Value Information (Details) - USD ($) $ in Millions</t>
  </si>
  <si>
    <t>Fair Value Hierarchy Level 1 | Carrying Amount</t>
  </si>
  <si>
    <t>Fair Value, Balance Sheet Grouping, Financial Statement Captions [Line Items]</t>
  </si>
  <si>
    <t>Debt</t>
  </si>
  <si>
    <t>Fair Value Hierarchy Level 1 | Estimated Fair Value</t>
  </si>
  <si>
    <t>Fair Value Hierarchy Level 2 | Carrying Amount</t>
  </si>
  <si>
    <t>Fair Value Hierarchy Level 2 | Estimated Fair Value</t>
  </si>
  <si>
    <t>Foreign exchange contracts | Fair Value Hierarchy Level 2</t>
  </si>
  <si>
    <t>Accumulated Other Comprehensive Income (loss) (Details) - USD ($) $ in Millions</t>
  </si>
  <si>
    <t>Unrealized translation</t>
  </si>
  <si>
    <t>Other comprehensive income (loss), before tax</t>
  </si>
  <si>
    <t>Tax effect</t>
  </si>
  <si>
    <t>Stock-Based Compensation - Additional Information (Details) - USD ($) $ in Millions</t>
  </si>
  <si>
    <t>Share-based Compensation Arrangement by Share-based Payment Award [Line Items]</t>
  </si>
  <si>
    <t>Share-based compensation expense</t>
  </si>
  <si>
    <t>Stock options</t>
  </si>
  <si>
    <t>Restricted Stock Units</t>
  </si>
  <si>
    <t>Kimberly-Clark Incentive Plans</t>
  </si>
  <si>
    <t>Stock-Based Compensation - Stock Options (Details) $ / shares in Units, shares in Thousands, $ in Millions</t>
  </si>
  <si>
    <t>Sep. 30, 2015USD ($)$ / sharesshares</t>
  </si>
  <si>
    <t>Shares</t>
  </si>
  <si>
    <t>Outstanding at beginning of the period (in shares)</t>
  </si>
  <si>
    <t>Granted (in shares)</t>
  </si>
  <si>
    <t>Exercises (in shares)</t>
  </si>
  <si>
    <t>Forfeitures (in shares)</t>
  </si>
  <si>
    <t>Outstanding at end of the period (in shares)</t>
  </si>
  <si>
    <t>Exercisable at end of period (in shares)</t>
  </si>
  <si>
    <t>Weighted- Average Exercise Price</t>
  </si>
  <si>
    <t>Outstanding at beginning of the period (usd per share) | $ / shares</t>
  </si>
  <si>
    <t>Granted (usd per share) | $ / shares</t>
  </si>
  <si>
    <t>Exercises (usd per share) | $ / shares</t>
  </si>
  <si>
    <t>Forfeitures (usd per share) | $ / shares</t>
  </si>
  <si>
    <t>Outstanding at end of the period (usd per share) | $ / shares</t>
  </si>
  <si>
    <t>Exercisable at end of period (usd per share) | $ / shares</t>
  </si>
  <si>
    <t>Weighted- Average Remaining Contractual Term, outstanding at end of period (term)</t>
  </si>
  <si>
    <t>8 years 10 months 24 days</t>
  </si>
  <si>
    <t>Weighted-Average Remaining Contractual Term, exercisable at end of period (term)</t>
  </si>
  <si>
    <t>7 years 8 months 12 days</t>
  </si>
  <si>
    <t>Aggregate Intrinsic Value, outstanding at end of period | $</t>
  </si>
  <si>
    <t>Aggregate Intrinsic Value, exercisable at end of period | $</t>
  </si>
  <si>
    <t>Stock-Based Compensation - Options Outstanding, By Exercise Price Range (Details) shares in Thousands</t>
  </si>
  <si>
    <t>Sep. 30, 2015$ / sharesshares</t>
  </si>
  <si>
    <t>Share-based Compensation, Shares Authorized under Stock Option Plans, Exercise Price Range [Line Items]</t>
  </si>
  <si>
    <t>Stock Options Outstanding (in shares) | shares</t>
  </si>
  <si>
    <t>Stock Options Outstanding, Weighted- Average Remaining Contractual Term</t>
  </si>
  <si>
    <t>Stock Options Exercisable (in shares) | shares</t>
  </si>
  <si>
    <t>Stock Options Exercisable, Weighted-Average Exercise Price (usd per share)</t>
  </si>
  <si>
    <t>$25 to $35</t>
  </si>
  <si>
    <t>Range of Exercise Prices, minimum</t>
  </si>
  <si>
    <t>Range of Exercise Prices, maximum</t>
  </si>
  <si>
    <t>7 years 3 months 18 days</t>
  </si>
  <si>
    <t>$35 to $45</t>
  </si>
  <si>
    <t>8 years 9 months 18 days</t>
  </si>
  <si>
    <t>$45 plus</t>
  </si>
  <si>
    <t>9 years 6 months</t>
  </si>
  <si>
    <t>Stock-Based Compensation - Restricted Share Units (Details) - Restricted Stock Units shares in Thousands</t>
  </si>
  <si>
    <t>Vested (in shares)</t>
  </si>
  <si>
    <t>Weighted- Average Fair Value</t>
  </si>
  <si>
    <t>Vested (usd per share) | $ / shares</t>
  </si>
  <si>
    <t>Earnings Per Share ("EPS") (Details) - USD ($) $ / shares in Units, shares in Millions, $ in Millions</t>
  </si>
  <si>
    <t>Antidilutive Securities Excluded from Computation of Earnings Per Share, Amount</t>
  </si>
  <si>
    <t>Weighted Average Shares Outstanding:</t>
  </si>
  <si>
    <t>Basic weighted average shares outstanding (in shares)</t>
  </si>
  <si>
    <t>Dilutive effect of stock options and restricted share unit awards (in shares)</t>
  </si>
  <si>
    <t>Diluted weighted average shares outstanding (in shares)</t>
  </si>
  <si>
    <t>Earnings Per Share, Basic (usd per share)</t>
  </si>
  <si>
    <t>Earnings Per Share, Diluted (usd per share)</t>
  </si>
  <si>
    <t>Business Segment Information (Details) - USD ($) $ in Millions</t>
  </si>
  <si>
    <t>Other (expense) and income, net</t>
  </si>
  <si>
    <t>(Loss) Income before Income Taxes</t>
  </si>
  <si>
    <t>Cost related to exit from disposable glove facilities in Thailand</t>
  </si>
  <si>
    <t>Legal expense and litigation</t>
  </si>
  <si>
    <t>S&amp;IP | Manufacturing footprint strategic changes</t>
  </si>
  <si>
    <t>S&amp;IP | Disposable glove facilities, Thailand</t>
  </si>
  <si>
    <t>Corporate &amp; Other</t>
  </si>
  <si>
    <t>Related Party Transactions (Details) - Kimberly Clark and Affiliates - Affiliated entity - USD ($) $ in Millions</t>
  </si>
  <si>
    <t>Related Party Transaction [Line Items]</t>
  </si>
  <si>
    <t>Allocated expenses</t>
  </si>
  <si>
    <t>Research expenses</t>
  </si>
  <si>
    <t>Supplemental Guarantor Financial Information - Additional Information (Details)</t>
  </si>
  <si>
    <t>Ownership percentage</t>
  </si>
  <si>
    <t>100.00%</t>
  </si>
  <si>
    <t>Supplemental Guarantor Financial Information - Condensed Consolidating Income and Comprehensive Income Statements (Details) - USD ($) $ in Millions</t>
  </si>
  <si>
    <t>Condensed Income Statements, Captions [Line Items]</t>
  </si>
  <si>
    <t>Other expense and (income), net</t>
  </si>
  <si>
    <t>Operating Profit (Loss)</t>
  </si>
  <si>
    <t>Income (Loss) Before Income Taxes</t>
  </si>
  <si>
    <t>Benefit from (provision for) income taxes</t>
  </si>
  <si>
    <t>Equity in (loss) earnings of consolidated subsidiaries</t>
  </si>
  <si>
    <t>Total other comprehensive income (loss), net of tax</t>
  </si>
  <si>
    <t>Eliminations</t>
  </si>
  <si>
    <t>Parent</t>
  </si>
  <si>
    <t>Guarantor Subsidiaries</t>
  </si>
  <si>
    <t>Non-Guarantor Subsidiaries</t>
  </si>
  <si>
    <t>Supplemental Guarantor Financial Information - Condensed Consolidating Balance Sheets (Details) - USD ($) $ in Millions</t>
  </si>
  <si>
    <t>Dec. 31, 2013</t>
  </si>
  <si>
    <t>Investment in Consolidated Subsidiaries</t>
  </si>
  <si>
    <t>Total Equity</t>
  </si>
  <si>
    <t>TOTAL LIABILITIES AND EQUITY</t>
  </si>
  <si>
    <t>Supplemental Guarantor Financial Information - Condensed Consolidating Statements of Cash Flows (Details) - USD ($) $ in Millions</t>
  </si>
  <si>
    <t>Cash (Used in) Provided by Operating Activities</t>
  </si>
  <si>
    <t>Cash (Used in) Provided by Investing Activities</t>
  </si>
  <si>
    <t>Intercompany contributions</t>
  </si>
  <si>
    <t>Cash Provided by (Used in) Financing Activities</t>
  </si>
  <si>
    <t>Effect of Exchange Rate on Cash and Cash Equivalents</t>
  </si>
  <si>
    <t>Increase (Decrease) in Cash and Cash Equivalent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0649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46613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73</v>
      </c>
      <c s="2" t="s" r="B1">
        <v>1</v>
      </c>
    </row>
    <row spans="1:2" r="2">
      <c s="2" t="s" r="B2">
        <v>2</v>
      </c>
    </row>
    <row spans="1:2" r="3">
      <c s="3" t="s" r="A3">
        <v>136</v>
      </c>
    </row>
    <row spans="1:2" r="4">
      <c s="4" t="s" r="A4">
        <v>73</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76</v>
      </c>
      <c s="2" t="s" r="B1">
        <v>1</v>
      </c>
    </row>
    <row spans="1:2" r="2">
      <c s="2" t="s" r="B2">
        <v>2</v>
      </c>
    </row>
    <row spans="1:2" r="3">
      <c s="3" t="s" r="A3">
        <v>150</v>
      </c>
    </row>
    <row spans="1:2" r="4">
      <c s="4" t="s" r="A4">
        <v>76</v>
      </c>
      <c s="4" t="s"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389.5</v>
      </c>
      <c s="7" t="n" r="C4">
        <v>408.5</v>
      </c>
      <c s="8" t="n" r="D4">
        <v>1173</v>
      </c>
      <c s="7" t="n" r="E4">
        <v>1232.7</v>
      </c>
    </row>
    <row spans="1:5" r="5">
      <c s="4" t="s" r="A5">
        <v>27</v>
      </c>
      <c s="9" t="n" r="B5">
        <v>258.5</v>
      </c>
      <c s="9" t="n" r="C5">
        <v>276.3</v>
      </c>
      <c s="5" t="n" r="D5">
        <v>775</v>
      </c>
      <c s="9" t="n" r="E5">
        <v>840.6</v>
      </c>
    </row>
    <row spans="1:5" r="6">
      <c s="4" t="s" r="A6">
        <v>28</v>
      </c>
      <c s="5" t="n" r="B6">
        <v>131</v>
      </c>
      <c s="9" t="n" r="C6">
        <v>132.2</v>
      </c>
      <c s="5" t="n" r="D6">
        <v>398</v>
      </c>
      <c s="9" t="n" r="E6">
        <v>392.1</v>
      </c>
    </row>
    <row spans="1:5" r="7">
      <c s="4" t="s" r="A7">
        <v>29</v>
      </c>
      <c s="9" t="n" r="B7">
        <v>10.2</v>
      </c>
      <c s="9" t="n" r="C7">
        <v>8.5</v>
      </c>
      <c s="9" t="n" r="D7">
        <v>22.5</v>
      </c>
      <c s="9" t="n" r="E7">
        <v>26.1</v>
      </c>
    </row>
    <row spans="1:5" r="8">
      <c s="4" t="s" r="A8">
        <v>30</v>
      </c>
      <c s="9" t="n" r="B8">
        <v>97.2</v>
      </c>
      <c s="9" t="n" r="C8">
        <v>111.3</v>
      </c>
      <c s="9" t="n" r="D8">
        <v>300.2</v>
      </c>
      <c s="9" t="n" r="E8">
        <v>298.1</v>
      </c>
    </row>
    <row spans="1:5" r="9">
      <c s="4" t="s" r="A9">
        <v>31</v>
      </c>
      <c s="9" t="n" r="B9">
        <v>475.5</v>
      </c>
      <c s="5" t="n" r="C9">
        <v>0</v>
      </c>
      <c s="9" t="n" r="D9">
        <v>475.5</v>
      </c>
      <c s="5" t="n" r="E9">
        <v>0</v>
      </c>
    </row>
    <row spans="1:5" r="10">
      <c s="4" t="s" r="A10">
        <v>32</v>
      </c>
      <c s="9" t="n" r="B10">
        <v>9.300000000000001</v>
      </c>
      <c s="9" t="n" r="C10">
        <v>-0.7</v>
      </c>
      <c s="5" t="n" r="D10">
        <v>-2</v>
      </c>
      <c s="9" t="n" r="E10">
        <v>-2.4</v>
      </c>
    </row>
    <row spans="1:5" r="11">
      <c s="4" t="s" r="A11">
        <v>33</v>
      </c>
      <c s="9" t="n" r="B11">
        <v>-461.2</v>
      </c>
      <c s="9" t="n" r="C11">
        <v>13.1</v>
      </c>
      <c s="9" t="n" r="D11">
        <v>-398.2</v>
      </c>
      <c s="9" t="n" r="E11">
        <v>70.3</v>
      </c>
    </row>
    <row spans="1:5" r="12">
      <c s="4" t="s" r="A12">
        <v>34</v>
      </c>
      <c s="5" t="n" r="B12">
        <v>0</v>
      </c>
      <c s="5" t="n" r="C12">
        <v>1</v>
      </c>
      <c s="9" t="n" r="D12">
        <v>0.2</v>
      </c>
      <c s="9" t="n" r="E12">
        <v>2.9</v>
      </c>
    </row>
    <row spans="1:5" r="13">
      <c s="4" t="s" r="A13">
        <v>35</v>
      </c>
      <c s="9" t="n" r="B13">
        <v>-7.8</v>
      </c>
      <c s="9" t="n" r="C13">
        <v>-0.1</v>
      </c>
      <c s="5" t="n" r="D13">
        <v>-25</v>
      </c>
      <c s="9" t="n" r="E13">
        <v>-0.1</v>
      </c>
    </row>
    <row spans="1:5" r="14">
      <c s="4" t="s" r="A14">
        <v>36</v>
      </c>
      <c s="5" t="n" r="B14">
        <v>-469</v>
      </c>
      <c s="5" t="n" r="C14">
        <v>14</v>
      </c>
      <c s="5" t="n" r="D14">
        <v>-423</v>
      </c>
      <c s="9" t="n" r="E14">
        <v>73.09999999999999</v>
      </c>
    </row>
    <row spans="1:5" r="15">
      <c s="4" t="s" r="A15">
        <v>37</v>
      </c>
      <c s="9" t="n" r="B15">
        <v>-1.5</v>
      </c>
      <c s="9" t="n" r="C15">
        <v>-21.4</v>
      </c>
      <c s="9" t="n" r="D15">
        <v>-17.8</v>
      </c>
      <c s="9" t="n" r="E15">
        <v>-43.6</v>
      </c>
    </row>
    <row spans="1:5" r="16">
      <c s="4" t="s" r="A16">
        <v>38</v>
      </c>
      <c s="7" t="n" r="B16">
        <v>-470.5</v>
      </c>
      <c s="7" t="n" r="C16">
        <v>-7.4</v>
      </c>
      <c s="7" t="n" r="D16">
        <v>-440.8</v>
      </c>
      <c s="7" t="n" r="E16">
        <v>29.5</v>
      </c>
    </row>
    <row spans="1:5" r="17">
      <c s="3" t="s" r="A17">
        <v>39</v>
      </c>
    </row>
    <row spans="1:5" r="18">
      <c s="4" t="s" r="A18">
        <v>40</v>
      </c>
      <c s="10" t="n" r="B18">
        <v>-10.1</v>
      </c>
      <c s="10" t="n" r="C18">
        <v>-0.16</v>
      </c>
      <c s="10" t="n" r="D18">
        <v>-9.460000000000001</v>
      </c>
      <c s="10" t="n" r="E18">
        <v>0.63</v>
      </c>
    </row>
    <row spans="1:5" r="19">
      <c s="4" t="s" r="A19">
        <v>41</v>
      </c>
      <c s="10" t="n" r="B19">
        <v>-10.1</v>
      </c>
      <c s="10" t="n" r="C19">
        <v>-0.16</v>
      </c>
      <c s="10" t="n" r="D19">
        <v>-9.460000000000001</v>
      </c>
      <c s="10" t="n" r="E19">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t="s" r="A1">
        <v>165</v>
      </c>
      <c s="2" t="s" r="B1">
        <v>1</v>
      </c>
    </row>
    <row spans="1:2" r="2">
      <c s="2" t="s" r="B2">
        <v>2</v>
      </c>
    </row>
    <row spans="1:2" r="3">
      <c s="3" t="s" r="A3">
        <v>125</v>
      </c>
    </row>
    <row spans="1:2" r="4">
      <c s="4" t="s" r="A4">
        <v>166</v>
      </c>
      <c s="4" t="s" r="B4">
        <v>167</v>
      </c>
    </row>
    <row spans="1:2" r="5">
      <c s="4" t="s" r="A5">
        <v>168</v>
      </c>
      <c s="4" t="s" r="B5">
        <v>169</v>
      </c>
    </row>
    <row spans="1:2" r="6">
      <c s="4" t="s" r="A6">
        <v>170</v>
      </c>
      <c s="4" t="s" r="B6">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2</v>
      </c>
      <c s="2" t="s" r="B1">
        <v>1</v>
      </c>
    </row>
    <row spans="1:2" r="2">
      <c s="2" t="s" r="B2">
        <v>2</v>
      </c>
    </row>
    <row spans="1:2" r="3">
      <c s="3" t="s" r="A3">
        <v>128</v>
      </c>
    </row>
    <row spans="1:2" r="4">
      <c s="4" t="s" r="A4">
        <v>173</v>
      </c>
      <c s="4" t="s"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34</v>
      </c>
    </row>
    <row spans="1:2" r="4">
      <c s="4" t="s" r="A4">
        <v>176</v>
      </c>
      <c s="4" t="s" r="B4">
        <v>177</v>
      </c>
    </row>
    <row spans="1:2" r="5">
      <c s="4" t="s" r="A5">
        <v>178</v>
      </c>
      <c s="4" t="s" r="B5">
        <v>179</v>
      </c>
    </row>
    <row spans="1:2" r="6">
      <c s="4" t="s" r="A6">
        <v>180</v>
      </c>
      <c s="4" t="s" r="B6">
        <v>181</v>
      </c>
    </row>
    <row spans="1:2" r="7">
      <c s="4" t="s" r="A7">
        <v>182</v>
      </c>
      <c s="4" t="s" r="B7">
        <v>183</v>
      </c>
    </row>
    <row spans="1:2" r="8">
      <c s="4" t="s" r="A8">
        <v>184</v>
      </c>
      <c s="4" t="s" r="B8">
        <v>185</v>
      </c>
    </row>
    <row spans="1:2" r="9">
      <c s="4" t="s" r="A9">
        <v>186</v>
      </c>
      <c s="4" t="s" r="B9">
        <v>187</v>
      </c>
    </row>
    <row spans="1:2" r="10">
      <c s="4" t="s" r="A10">
        <v>188</v>
      </c>
      <c s="4" t="s" r="B10">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0</v>
      </c>
      <c s="2" t="s" r="B1">
        <v>1</v>
      </c>
    </row>
    <row spans="1:2" r="2">
      <c s="2" t="s" r="B2">
        <v>2</v>
      </c>
    </row>
    <row spans="1:2" r="3">
      <c s="3" t="s" r="A3">
        <v>136</v>
      </c>
    </row>
    <row spans="1:2" r="4">
      <c s="4" t="s" r="A4">
        <v>191</v>
      </c>
      <c s="4" t="s"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93</v>
      </c>
      <c s="2" t="s" r="B1">
        <v>1</v>
      </c>
    </row>
    <row spans="1:2" r="2">
      <c s="2" t="s" r="B2">
        <v>2</v>
      </c>
    </row>
    <row spans="1:2" r="3">
      <c s="3" t="s" r="A3">
        <v>142</v>
      </c>
    </row>
    <row spans="1:2" r="4">
      <c s="4" t="s" r="A4">
        <v>194</v>
      </c>
      <c s="4" t="s"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45</v>
      </c>
    </row>
    <row spans="1:2" r="4">
      <c s="4" t="s" r="A4">
        <v>197</v>
      </c>
      <c s="4" t="s"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199</v>
      </c>
      <c s="2" t="s" r="B1">
        <v>1</v>
      </c>
    </row>
    <row spans="1:2" r="2">
      <c s="2" t="s" r="B2">
        <v>2</v>
      </c>
    </row>
    <row spans="1:2" r="3">
      <c s="3" t="s" r="A3">
        <v>148</v>
      </c>
    </row>
    <row spans="1:2" r="4">
      <c s="4" t="s" r="A4">
        <v>200</v>
      </c>
      <c s="4" t="s" r="B4">
        <v>201</v>
      </c>
    </row>
    <row spans="1:2" r="5">
      <c s="4" t="s" r="A5">
        <v>202</v>
      </c>
      <c s="4" t="s" r="B5">
        <v>203</v>
      </c>
    </row>
    <row spans="1:2" r="6">
      <c s="4" t="s" r="A6">
        <v>204</v>
      </c>
      <c s="4" t="s" r="B6">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6</v>
      </c>
      <c s="2" t="s" r="B1">
        <v>1</v>
      </c>
    </row>
    <row spans="1:2" r="2">
      <c s="2" t="s" r="B2">
        <v>2</v>
      </c>
    </row>
    <row spans="1:2" r="3">
      <c s="3" t="s" r="A3">
        <v>153</v>
      </c>
    </row>
    <row spans="1:2" r="4">
      <c s="4" t="s" r="A4">
        <v>207</v>
      </c>
      <c s="4" t="s"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v>
      </c>
      <c s="2" t="s" r="B1">
        <v>23</v>
      </c>
      <c s="2" t="s" r="D1">
        <v>1</v>
      </c>
    </row>
    <row spans="1:5" r="2">
      <c s="2" t="s" r="B2">
        <v>2</v>
      </c>
      <c s="2" t="s" r="C2">
        <v>24</v>
      </c>
      <c s="2" t="s" r="D2">
        <v>2</v>
      </c>
      <c s="2" t="s" r="E2">
        <v>24</v>
      </c>
    </row>
    <row spans="1:5" r="3">
      <c s="4" t="s" r="A3">
        <v>43</v>
      </c>
      <c s="7" t="n" r="B3">
        <v>389.5</v>
      </c>
      <c s="7" t="n" r="C3">
        <v>408.5</v>
      </c>
      <c s="8" t="n" r="D3">
        <v>1173</v>
      </c>
      <c s="7" t="n" r="E3">
        <v>1232.7</v>
      </c>
    </row>
    <row spans="1:5" r="4">
      <c s="4" t="s" r="A4">
        <v>44</v>
      </c>
      <c s="9" t="n" r="B4">
        <v>258.5</v>
      </c>
      <c s="9" t="n" r="C4">
        <v>276.3</v>
      </c>
      <c s="5" t="n" r="D4">
        <v>775</v>
      </c>
      <c s="9" t="n" r="E4">
        <v>840.6</v>
      </c>
    </row>
    <row spans="1:5" r="5">
      <c s="4" t="s" r="A5">
        <v>45</v>
      </c>
    </row>
    <row spans="1:5" r="6">
      <c s="4" t="s" r="A6">
        <v>43</v>
      </c>
      <c s="5" t="n" r="B6">
        <v>0</v>
      </c>
      <c s="9" t="n" r="C6">
        <v>24.8</v>
      </c>
      <c s="5" t="n" r="D6">
        <v>0</v>
      </c>
      <c s="9" t="n" r="E6">
        <v>70.40000000000001</v>
      </c>
    </row>
    <row spans="1:5" r="7">
      <c s="4" t="s" r="A7">
        <v>44</v>
      </c>
      <c s="8" t="n" r="B7">
        <v>0</v>
      </c>
      <c s="7" t="n" r="C7">
        <v>23.2</v>
      </c>
      <c s="8" t="n" r="D7">
        <v>0</v>
      </c>
      <c s="8" t="n" r="E7">
        <v>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9</v>
      </c>
      <c s="2" t="s" r="B1">
        <v>1</v>
      </c>
    </row>
    <row spans="1:2" r="2">
      <c s="2" t="s" r="B2">
        <v>2</v>
      </c>
    </row>
    <row spans="1:2" r="3">
      <c s="3" t="s" r="A3">
        <v>157</v>
      </c>
    </row>
    <row spans="1:2" r="4">
      <c s="4" t="s" r="A4">
        <v>210</v>
      </c>
      <c s="4" t="s"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2</v>
      </c>
      <c s="2" t="s" r="B1">
        <v>1</v>
      </c>
    </row>
    <row spans="1:2" r="2">
      <c s="2" t="s" r="B2">
        <v>2</v>
      </c>
    </row>
    <row spans="1:2" r="3">
      <c s="3" t="s" r="A3">
        <v>160</v>
      </c>
    </row>
    <row spans="1:2" r="4">
      <c s="4" t="s" r="A4">
        <v>213</v>
      </c>
      <c s="4" t="s" r="B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15</v>
      </c>
      <c s="2" t="s" r="B1">
        <v>1</v>
      </c>
    </row>
    <row spans="1:2" r="2">
      <c s="2" t="s" r="B2">
        <v>2</v>
      </c>
    </row>
    <row spans="1:2" r="3">
      <c s="3" t="s" r="A3">
        <v>163</v>
      </c>
    </row>
    <row spans="1:2" r="4">
      <c s="4" t="s" r="A4">
        <v>216</v>
      </c>
      <c s="4" t="s" r="B4">
        <v>217</v>
      </c>
    </row>
    <row spans="1:2" r="5">
      <c s="4" t="s" r="A5">
        <v>218</v>
      </c>
      <c s="4" t="s" r="B5">
        <v>219</v>
      </c>
    </row>
    <row spans="1:2" r="6">
      <c s="4" t="s" r="A6">
        <v>220</v>
      </c>
      <c s="4" t="s" r="B6">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t="s" r="A1">
        <v>222</v>
      </c>
      <c s="2" t="s" r="B1">
        <v>1</v>
      </c>
    </row>
    <row spans="1:4" r="2">
      <c s="2" t="s" r="B2">
        <v>223</v>
      </c>
      <c s="2" t="s" r="C2">
        <v>224</v>
      </c>
      <c s="2" t="s" r="D2">
        <v>225</v>
      </c>
    </row>
    <row spans="1:4" r="3">
      <c s="3" t="s" r="A3">
        <v>125</v>
      </c>
    </row>
    <row spans="1:4" r="4">
      <c s="4" t="s" r="A4">
        <v>226</v>
      </c>
      <c s="5" t="n" r="B4">
        <v>2</v>
      </c>
    </row>
    <row spans="1:4" r="5">
      <c s="4" t="s" r="A5">
        <v>227</v>
      </c>
    </row>
    <row spans="1:4" r="6">
      <c s="3" t="s" r="A6">
        <v>228</v>
      </c>
    </row>
    <row spans="1:4" r="7">
      <c s="4" t="s" r="A7">
        <v>229</v>
      </c>
      <c s="8" t="n" r="C7">
        <v>9</v>
      </c>
      <c s="8" t="n" r="D7">
        <v>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30</v>
      </c>
      <c s="2" t="s" r="B1">
        <v>23</v>
      </c>
      <c s="2" t="s" r="D1">
        <v>1</v>
      </c>
    </row>
    <row spans="1:6" r="2">
      <c s="2" t="s" r="B2">
        <v>2</v>
      </c>
      <c s="2" t="s" r="C2">
        <v>24</v>
      </c>
      <c s="2" t="s" r="D2">
        <v>2</v>
      </c>
      <c s="2" t="s" r="E2">
        <v>24</v>
      </c>
      <c s="2" t="s" r="F2">
        <v>55</v>
      </c>
    </row>
    <row spans="1:6" r="3">
      <c s="3" t="s" r="A3">
        <v>231</v>
      </c>
    </row>
    <row spans="1:6" r="4">
      <c s="4" t="s" r="A4">
        <v>31</v>
      </c>
      <c s="7" t="n" r="B4">
        <v>475.5</v>
      </c>
      <c s="8" t="n" r="C4">
        <v>0</v>
      </c>
      <c s="7" t="n" r="D4">
        <v>475.5</v>
      </c>
      <c s="8" t="n" r="E4">
        <v>0</v>
      </c>
    </row>
    <row spans="1:6" r="5">
      <c s="4" t="s" r="A5">
        <v>232</v>
      </c>
    </row>
    <row spans="1:6" r="6">
      <c s="3" t="s" r="A6">
        <v>231</v>
      </c>
    </row>
    <row spans="1:6" r="7">
      <c s="4" t="s" r="A7">
        <v>233</v>
      </c>
      <c s="4" t="s" r="F7">
        <v>234</v>
      </c>
    </row>
    <row spans="1:6" r="8">
      <c s="4" t="s" r="A8">
        <v>31</v>
      </c>
      <c s="8" t="n" r="B8">
        <v>476</v>
      </c>
      <c s="8" t="n" r="D8">
        <v>4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5</v>
      </c>
      <c s="2" t="s" r="B1">
        <v>23</v>
      </c>
      <c s="2" t="s" r="D1">
        <v>1</v>
      </c>
    </row>
    <row spans="1:5" r="2">
      <c s="2" t="s" r="B2">
        <v>2</v>
      </c>
      <c s="2" t="s" r="C2">
        <v>24</v>
      </c>
      <c s="2" t="s" r="D2">
        <v>2</v>
      </c>
      <c s="2" t="s" r="E2">
        <v>24</v>
      </c>
    </row>
    <row spans="1:5" r="3">
      <c s="3" t="s" r="A3">
        <v>236</v>
      </c>
    </row>
    <row spans="1:5" r="4">
      <c s="4" t="s" r="A4">
        <v>237</v>
      </c>
      <c s="7" t="n" r="D4">
        <v>1426.1</v>
      </c>
    </row>
    <row spans="1:5" r="5">
      <c s="4" t="s" r="A5">
        <v>31</v>
      </c>
      <c s="7" t="n" r="B5">
        <v>-475.5</v>
      </c>
      <c s="8" t="n" r="C5">
        <v>0</v>
      </c>
      <c s="9" t="n" r="D5">
        <v>-475.5</v>
      </c>
      <c s="8" t="n" r="E5">
        <v>0</v>
      </c>
    </row>
    <row spans="1:5" r="6">
      <c s="4" t="s" r="A6">
        <v>238</v>
      </c>
      <c s="9" t="n" r="D6">
        <v>-7.2</v>
      </c>
    </row>
    <row spans="1:5" r="7">
      <c s="4" t="s" r="A7">
        <v>239</v>
      </c>
      <c s="9" t="n" r="B7">
        <v>943.4</v>
      </c>
      <c s="9" t="n" r="D7">
        <v>943.4</v>
      </c>
    </row>
    <row spans="1:5" r="8">
      <c s="4" t="s" r="A8">
        <v>232</v>
      </c>
    </row>
    <row spans="1:5" r="9">
      <c s="3" t="s" r="A9">
        <v>236</v>
      </c>
    </row>
    <row spans="1:5" r="10">
      <c s="4" t="s" r="A10">
        <v>31</v>
      </c>
      <c s="5" t="n" r="B10">
        <v>-476</v>
      </c>
      <c s="5" t="n" r="D10">
        <v>-476</v>
      </c>
    </row>
    <row spans="1:5" r="11">
      <c s="4" t="s" r="A11">
        <v>240</v>
      </c>
    </row>
    <row spans="1:5" r="12">
      <c s="3" t="s" r="A12">
        <v>236</v>
      </c>
    </row>
    <row spans="1:5" r="13">
      <c s="4" t="s" r="A13">
        <v>237</v>
      </c>
      <c s="9" t="n" r="D13">
        <v>744.5</v>
      </c>
    </row>
    <row spans="1:5" r="14">
      <c s="4" t="s" r="A14">
        <v>31</v>
      </c>
      <c s="9" t="n" r="D14">
        <v>-475.5</v>
      </c>
    </row>
    <row spans="1:5" r="15">
      <c s="4" t="s" r="A15">
        <v>238</v>
      </c>
      <c s="9" t="n" r="D15">
        <v>-4.6</v>
      </c>
    </row>
    <row spans="1:5" r="16">
      <c s="4" t="s" r="A16">
        <v>239</v>
      </c>
      <c s="9" t="n" r="B16">
        <v>264.4</v>
      </c>
      <c s="9" t="n" r="D16">
        <v>264.4</v>
      </c>
    </row>
    <row spans="1:5" r="17">
      <c s="4" t="s" r="A17">
        <v>241</v>
      </c>
    </row>
    <row spans="1:5" r="18">
      <c s="3" t="s" r="A18">
        <v>236</v>
      </c>
    </row>
    <row spans="1:5" r="19">
      <c s="4" t="s" r="A19">
        <v>237</v>
      </c>
      <c s="9" t="n" r="D19">
        <v>681.6</v>
      </c>
    </row>
    <row spans="1:5" r="20">
      <c s="4" t="s" r="A20">
        <v>31</v>
      </c>
      <c s="5" t="n" r="D20">
        <v>0</v>
      </c>
    </row>
    <row spans="1:5" r="21">
      <c s="4" t="s" r="A21">
        <v>238</v>
      </c>
      <c s="9" t="n" r="D21">
        <v>-2.6</v>
      </c>
    </row>
    <row spans="1:5" r="22">
      <c s="4" t="s" r="A22">
        <v>239</v>
      </c>
      <c s="8" t="n" r="B22">
        <v>679</v>
      </c>
      <c s="8" t="n" r="D22">
        <v>6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 customWidth="1" max="7" min="7" width="14"/>
  </cols>
  <sheetData>
    <row spans="1:7" r="1">
      <c s="1" t="s" r="A1">
        <v>242</v>
      </c>
      <c s="2" t="s" r="B1">
        <v>243</v>
      </c>
      <c s="2" t="s" r="C1">
        <v>23</v>
      </c>
      <c s="2" t="s" r="E1">
        <v>1</v>
      </c>
    </row>
    <row spans="1:7" r="2">
      <c s="2" t="s" r="B2">
        <v>244</v>
      </c>
      <c s="2" t="s" r="C2">
        <v>2</v>
      </c>
      <c s="2" t="s" r="D2">
        <v>24</v>
      </c>
      <c s="2" t="s" r="E2">
        <v>2</v>
      </c>
      <c s="2" t="s" r="F2">
        <v>24</v>
      </c>
      <c s="2" t="s" r="G2">
        <v>55</v>
      </c>
    </row>
    <row spans="1:7" r="3">
      <c s="3" t="s" r="A3">
        <v>245</v>
      </c>
    </row>
    <row spans="1:7" r="4">
      <c s="4" t="s" r="A4">
        <v>246</v>
      </c>
      <c s="8" t="n" r="C4">
        <v>0</v>
      </c>
      <c s="8" t="n" r="E4">
        <v>0</v>
      </c>
      <c s="7" t="n" r="G4">
        <v>7.8</v>
      </c>
    </row>
    <row spans="1:7" r="5">
      <c s="4" t="s" r="A5">
        <v>247</v>
      </c>
      <c s="5" t="n" r="C5">
        <v>0</v>
      </c>
      <c s="8" t="n" r="E5">
        <v>0</v>
      </c>
      <c s="9" t="n" r="G5">
        <v>2.6</v>
      </c>
    </row>
    <row spans="1:7" r="6">
      <c s="4" t="s" r="A6">
        <v>248</v>
      </c>
      <c s="4" t="s" r="E6">
        <v>249</v>
      </c>
    </row>
    <row spans="1:7" r="7">
      <c s="4" t="s" r="A7">
        <v>250</v>
      </c>
    </row>
    <row spans="1:7" r="8">
      <c s="3" t="s" r="A8">
        <v>245</v>
      </c>
    </row>
    <row spans="1:7" r="9">
      <c s="4" t="s" r="A9">
        <v>251</v>
      </c>
      <c s="8" t="n" r="C9">
        <v>16</v>
      </c>
      <c s="8" t="n" r="D9">
        <v>35</v>
      </c>
      <c s="8" t="n" r="E9">
        <v>46</v>
      </c>
      <c s="8" t="n" r="F9">
        <v>61</v>
      </c>
    </row>
    <row spans="1:7" r="10">
      <c s="4" t="s" r="A10">
        <v>252</v>
      </c>
    </row>
    <row spans="1:7" r="11">
      <c s="3" t="s" r="A11">
        <v>245</v>
      </c>
    </row>
    <row spans="1:7" r="12">
      <c s="4" t="s" r="A12">
        <v>246</v>
      </c>
      <c s="5" t="n" r="G12">
        <v>8</v>
      </c>
    </row>
    <row spans="1:7" r="13">
      <c s="4" t="s" r="A13">
        <v>247</v>
      </c>
      <c s="8" t="n" r="G13">
        <v>3</v>
      </c>
    </row>
    <row spans="1:7" r="14">
      <c s="4" t="s" r="A14">
        <v>253</v>
      </c>
      <c s="8" t="n" r="B14">
        <v>8</v>
      </c>
    </row>
    <row spans="1:7" r="15">
      <c s="4" t="s" r="A15">
        <v>251</v>
      </c>
      <c s="8" t="n" r="D15">
        <v>6</v>
      </c>
      <c s="5" t="n" r="F15">
        <v>55</v>
      </c>
    </row>
    <row spans="1:7" r="16">
      <c s="4" t="s" r="A16">
        <v>254</v>
      </c>
    </row>
    <row spans="1:7" r="17">
      <c s="3" t="s" r="A17">
        <v>245</v>
      </c>
    </row>
    <row spans="1:7" r="18">
      <c s="4" t="s" r="A18">
        <v>251</v>
      </c>
      <c s="5" t="n" r="F18">
        <v>42</v>
      </c>
    </row>
    <row spans="1:7" r="19">
      <c s="4" t="s" r="A19">
        <v>255</v>
      </c>
    </row>
    <row spans="1:7" r="20">
      <c s="3" t="s" r="A20">
        <v>245</v>
      </c>
    </row>
    <row spans="1:7" r="21">
      <c s="4" t="s" r="A21">
        <v>251</v>
      </c>
      <c s="5" t="n" r="F21">
        <v>6</v>
      </c>
    </row>
    <row spans="1:7" r="22">
      <c s="4" t="s" r="A22">
        <v>256</v>
      </c>
    </row>
    <row spans="1:7" r="23">
      <c s="3" t="s" r="A23">
        <v>245</v>
      </c>
    </row>
    <row spans="1:7" r="24">
      <c s="4" t="s" r="A24">
        <v>257</v>
      </c>
      <c s="8" t="n" r="E24">
        <v>12</v>
      </c>
    </row>
    <row spans="1:7" r="25">
      <c s="4" t="s" r="A25">
        <v>258</v>
      </c>
    </row>
    <row spans="1:7" r="26">
      <c s="3" t="s" r="A26">
        <v>245</v>
      </c>
    </row>
    <row spans="1:7" r="27">
      <c s="4" t="s" r="A27">
        <v>251</v>
      </c>
      <c s="8" t="n" r="F27">
        <v>7</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9</v>
      </c>
      <c s="2" t="s" r="B1">
        <v>2</v>
      </c>
      <c s="2" t="s" r="C1">
        <v>55</v>
      </c>
    </row>
    <row spans="1:3" r="2">
      <c s="3" t="s" r="A2">
        <v>134</v>
      </c>
    </row>
    <row spans="1:3" r="3">
      <c s="4" t="s" r="A3">
        <v>104</v>
      </c>
      <c s="7" t="n" r="B3">
        <v>205.7</v>
      </c>
      <c s="7" t="n" r="C3">
        <v>234.9</v>
      </c>
    </row>
    <row spans="1:3" r="4">
      <c s="4" t="s" r="A4">
        <v>260</v>
      </c>
      <c s="9" t="n" r="B4">
        <v>-1.3</v>
      </c>
      <c s="5" t="n" r="C4">
        <v>-1</v>
      </c>
    </row>
    <row spans="1:3" r="5">
      <c s="4" t="s" r="A5">
        <v>58</v>
      </c>
      <c s="7" t="n" r="B5">
        <v>204.4</v>
      </c>
      <c s="7" t="n" r="C5">
        <v>23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1</v>
      </c>
      <c s="2" t="s" r="B1">
        <v>2</v>
      </c>
      <c s="2" t="s" r="C1">
        <v>55</v>
      </c>
    </row>
    <row spans="1:3" r="2">
      <c s="3" t="s" r="A2">
        <v>262</v>
      </c>
    </row>
    <row spans="1:3" r="3">
      <c s="4" t="s" r="A3">
        <v>263</v>
      </c>
      <c s="8" t="n" r="B3">
        <v>55</v>
      </c>
      <c s="7" t="n" r="C3">
        <v>48.4</v>
      </c>
    </row>
    <row spans="1:3" r="4">
      <c s="4" t="s" r="A4">
        <v>264</v>
      </c>
      <c s="9" t="n" r="B4">
        <v>47.7</v>
      </c>
      <c s="9" t="n" r="C4">
        <v>47.7</v>
      </c>
    </row>
    <row spans="1:3" r="5">
      <c s="4" t="s" r="A5">
        <v>265</v>
      </c>
      <c s="9" t="n" r="B5">
        <v>182.1</v>
      </c>
      <c s="9" t="n" r="C5">
        <v>157.8</v>
      </c>
    </row>
    <row spans="1:3" r="6">
      <c s="4" t="s" r="A6">
        <v>266</v>
      </c>
      <c s="5" t="n" r="B6">
        <v>0</v>
      </c>
      <c s="5" t="n" r="C6">
        <v>0</v>
      </c>
    </row>
    <row spans="1:3" r="7">
      <c s="4" t="s" r="A7">
        <v>267</v>
      </c>
      <c s="9" t="n" r="B7">
        <v>284.8</v>
      </c>
      <c s="9" t="n" r="C7">
        <v>253.9</v>
      </c>
    </row>
    <row spans="1:3" r="8">
      <c s="4" t="s" r="A8">
        <v>268</v>
      </c>
      <c s="9" t="n" r="B8">
        <v>-16.3</v>
      </c>
      <c s="9" t="n" r="C8">
        <v>-21.7</v>
      </c>
    </row>
    <row spans="1:3" r="9">
      <c s="4" t="s" r="A9">
        <v>269</v>
      </c>
      <c s="9" t="n" r="B9">
        <v>268.5</v>
      </c>
      <c s="9" t="n" r="C9">
        <v>232.2</v>
      </c>
    </row>
    <row spans="1:3" r="10">
      <c s="3" t="s" r="A10">
        <v>270</v>
      </c>
    </row>
    <row spans="1:3" r="11">
      <c s="4" t="s" r="A11">
        <v>263</v>
      </c>
      <c s="9" t="n" r="B11">
        <v>0.7</v>
      </c>
      <c s="9" t="n" r="C11">
        <v>1.3</v>
      </c>
    </row>
    <row spans="1:3" r="12">
      <c s="4" t="s" r="A12">
        <v>264</v>
      </c>
      <c s="9" t="n" r="B12">
        <v>0.6</v>
      </c>
      <c s="9" t="n" r="C12">
        <v>0.3</v>
      </c>
    </row>
    <row spans="1:3" r="13">
      <c s="4" t="s" r="A13">
        <v>265</v>
      </c>
      <c s="9" t="n" r="B13">
        <v>42.1</v>
      </c>
      <c s="9" t="n" r="C13">
        <v>37.5</v>
      </c>
    </row>
    <row spans="1:3" r="14">
      <c s="4" t="s" r="A14">
        <v>266</v>
      </c>
      <c s="9" t="n" r="B14">
        <v>11.7</v>
      </c>
      <c s="9" t="n" r="C14">
        <v>11.8</v>
      </c>
    </row>
    <row spans="1:3" r="15">
      <c s="4" t="s" r="A15">
        <v>267</v>
      </c>
      <c s="9" t="n" r="B15">
        <v>55.1</v>
      </c>
      <c s="9" t="n" r="C15">
        <v>50.9</v>
      </c>
    </row>
    <row spans="1:3" r="16">
      <c s="4" t="s" r="A16">
        <v>269</v>
      </c>
      <c s="9" t="n" r="B16">
        <v>55.1</v>
      </c>
      <c s="9" t="n" r="C16">
        <v>50.9</v>
      </c>
    </row>
    <row spans="1:3" r="17">
      <c s="3" t="s" r="A17">
        <v>271</v>
      </c>
    </row>
    <row spans="1:3" r="18">
      <c s="4" t="s" r="A18">
        <v>263</v>
      </c>
      <c s="9" t="n" r="B18">
        <v>55.7</v>
      </c>
      <c s="9" t="n" r="C18">
        <v>49.7</v>
      </c>
    </row>
    <row spans="1:3" r="19">
      <c s="4" t="s" r="A19">
        <v>264</v>
      </c>
      <c s="9" t="n" r="B19">
        <v>48.3</v>
      </c>
      <c s="5" t="n" r="C19">
        <v>48</v>
      </c>
    </row>
    <row spans="1:3" r="20">
      <c s="4" t="s" r="A20">
        <v>265</v>
      </c>
      <c s="9" t="n" r="B20">
        <v>224.2</v>
      </c>
      <c s="9" t="n" r="C20">
        <v>195.3</v>
      </c>
    </row>
    <row spans="1:3" r="21">
      <c s="4" t="s" r="A21">
        <v>266</v>
      </c>
      <c s="9" t="n" r="B21">
        <v>11.7</v>
      </c>
      <c s="9" t="n" r="C21">
        <v>11.8</v>
      </c>
    </row>
    <row spans="1:3" r="22">
      <c s="4" t="s" r="A22">
        <v>267</v>
      </c>
      <c s="9" t="n" r="B22">
        <v>339.9</v>
      </c>
      <c s="9" t="n" r="C22">
        <v>304.8</v>
      </c>
    </row>
    <row spans="1:3" r="23">
      <c s="4" t="s" r="A23">
        <v>268</v>
      </c>
      <c s="9" t="n" r="B23">
        <v>-16.3</v>
      </c>
      <c s="9" t="n" r="C23">
        <v>-21.7</v>
      </c>
    </row>
    <row spans="1:3" r="24">
      <c s="4" t="s" r="A24">
        <v>269</v>
      </c>
      <c s="7" t="n" r="B24">
        <v>323.6</v>
      </c>
      <c s="7" t="n" r="C24">
        <v>28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2</v>
      </c>
      <c s="2" t="s" r="B1">
        <v>23</v>
      </c>
      <c s="2" t="s" r="D1">
        <v>1</v>
      </c>
    </row>
    <row spans="1:6" r="2">
      <c s="2" t="s" r="B2">
        <v>2</v>
      </c>
      <c s="2" t="s" r="C2">
        <v>24</v>
      </c>
      <c s="2" t="s" r="D2">
        <v>2</v>
      </c>
      <c s="2" t="s" r="E2">
        <v>24</v>
      </c>
      <c s="2" t="s" r="F2">
        <v>55</v>
      </c>
    </row>
    <row spans="1:6" r="3">
      <c s="3" t="s" r="A3">
        <v>273</v>
      </c>
    </row>
    <row spans="1:6" r="4">
      <c s="4" t="s" r="A4">
        <v>274</v>
      </c>
      <c s="7" t="n" r="B4">
        <v>597.6</v>
      </c>
      <c s="7" t="n" r="D4">
        <v>597.6</v>
      </c>
      <c s="7" t="n" r="F4">
        <v>568.7</v>
      </c>
    </row>
    <row spans="1:6" r="5">
      <c s="4" t="s" r="A5">
        <v>275</v>
      </c>
      <c s="9" t="n" r="B5">
        <v>-315.5</v>
      </c>
      <c s="9" t="n" r="D5">
        <v>-315.5</v>
      </c>
      <c s="9" t="n" r="F5">
        <v>-290.9</v>
      </c>
    </row>
    <row spans="1:6" r="6">
      <c s="4" t="s" r="A6">
        <v>271</v>
      </c>
      <c s="9" t="n" r="B6">
        <v>282.1</v>
      </c>
      <c s="9" t="n" r="D6">
        <v>282.1</v>
      </c>
      <c s="9" t="n" r="F6">
        <v>277.8</v>
      </c>
    </row>
    <row spans="1:6" r="7">
      <c s="4" t="s" r="A7">
        <v>276</v>
      </c>
      <c s="5" t="n" r="B7">
        <v>10</v>
      </c>
      <c s="8" t="n" r="C7">
        <v>19</v>
      </c>
      <c s="5" t="n" r="D7">
        <v>29</v>
      </c>
      <c s="8" t="n" r="E7">
        <v>37</v>
      </c>
    </row>
    <row spans="1:6" r="8">
      <c s="4" t="s" r="A8">
        <v>277</v>
      </c>
    </row>
    <row spans="1:6" r="9">
      <c s="3" t="s" r="A9">
        <v>273</v>
      </c>
    </row>
    <row spans="1:6" r="10">
      <c s="4" t="s" r="A10">
        <v>274</v>
      </c>
      <c s="9" t="n" r="B10">
        <v>2.1</v>
      </c>
      <c s="9" t="n" r="D10">
        <v>2.1</v>
      </c>
      <c s="9" t="n" r="F10">
        <v>2.3</v>
      </c>
    </row>
    <row spans="1:6" r="11">
      <c s="4" t="s" r="A11">
        <v>278</v>
      </c>
    </row>
    <row spans="1:6" r="12">
      <c s="3" t="s" r="A12">
        <v>273</v>
      </c>
    </row>
    <row spans="1:6" r="13">
      <c s="4" t="s" r="A13">
        <v>274</v>
      </c>
      <c s="9" t="n" r="B13">
        <v>87.2</v>
      </c>
      <c s="9" t="n" r="D13">
        <v>87.2</v>
      </c>
      <c s="9" t="n" r="F13">
        <v>67.90000000000001</v>
      </c>
    </row>
    <row spans="1:6" r="14">
      <c s="4" t="s" r="A14">
        <v>279</v>
      </c>
    </row>
    <row spans="1:6" r="15">
      <c s="3" t="s" r="A15">
        <v>273</v>
      </c>
    </row>
    <row spans="1:6" r="16">
      <c s="4" t="s" r="A16">
        <v>274</v>
      </c>
      <c s="9" t="n" r="B16">
        <v>489.4</v>
      </c>
      <c s="9" t="n" r="D16">
        <v>489.4</v>
      </c>
      <c s="9" t="n" r="F16">
        <v>436.3</v>
      </c>
    </row>
    <row spans="1:6" r="17">
      <c s="4" t="s" r="A17">
        <v>280</v>
      </c>
    </row>
    <row spans="1:6" r="18">
      <c s="3" t="s" r="A18">
        <v>273</v>
      </c>
    </row>
    <row spans="1:6" r="19">
      <c s="4" t="s" r="A19">
        <v>274</v>
      </c>
      <c s="7" t="n" r="B19">
        <v>18.9</v>
      </c>
      <c s="7" t="n" r="D19">
        <v>18.9</v>
      </c>
      <c s="7" t="n" r="F19">
        <v>6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v>
      </c>
      <c s="2" t="s" r="B1">
        <v>23</v>
      </c>
      <c s="2" t="s" r="D1">
        <v>1</v>
      </c>
    </row>
    <row spans="1:5" r="2">
      <c s="2" t="s" r="B2">
        <v>2</v>
      </c>
      <c s="2" t="s" r="C2">
        <v>24</v>
      </c>
      <c s="2" t="s" r="D2">
        <v>2</v>
      </c>
      <c s="2" t="s" r="E2">
        <v>24</v>
      </c>
    </row>
    <row spans="1:5" r="3">
      <c s="3" t="s" r="A3">
        <v>47</v>
      </c>
    </row>
    <row spans="1:5" r="4">
      <c s="4" t="s" r="A4">
        <v>38</v>
      </c>
      <c s="7" t="n" r="B4">
        <v>-470.5</v>
      </c>
      <c s="7" t="n" r="C4">
        <v>-7.4</v>
      </c>
      <c s="7" t="n" r="D4">
        <v>-440.8</v>
      </c>
      <c s="7" t="n" r="E4">
        <v>29.5</v>
      </c>
    </row>
    <row spans="1:5" r="5">
      <c s="3" t="s" r="A5">
        <v>48</v>
      </c>
    </row>
    <row spans="1:5" r="6">
      <c s="4" t="s" r="A6">
        <v>49</v>
      </c>
      <c s="9" t="n" r="B6">
        <v>-12.5</v>
      </c>
      <c s="9" t="n" r="C6">
        <v>-9.199999999999999</v>
      </c>
      <c s="9" t="n" r="D6">
        <v>-22.3</v>
      </c>
      <c s="9" t="n" r="E6">
        <v>-5.4</v>
      </c>
    </row>
    <row spans="1:5" r="7">
      <c s="4" t="s" r="A7">
        <v>50</v>
      </c>
      <c s="5" t="n" r="B7">
        <v>0</v>
      </c>
      <c s="5" t="n" r="C7">
        <v>0</v>
      </c>
      <c s="9" t="n" r="D7">
        <v>0.2</v>
      </c>
      <c s="5" t="n" r="E7">
        <v>0</v>
      </c>
    </row>
    <row spans="1:5" r="8">
      <c s="4" t="s" r="A8">
        <v>51</v>
      </c>
      <c s="9" t="n" r="B8">
        <v>-1.4</v>
      </c>
      <c s="9" t="n" r="C8">
        <v>-0.3</v>
      </c>
      <c s="9" t="n" r="D8">
        <v>-1.6</v>
      </c>
      <c s="9" t="n" r="E8">
        <v>3.9</v>
      </c>
    </row>
    <row spans="1:5" r="9">
      <c s="4" t="s" r="A9">
        <v>52</v>
      </c>
      <c s="9" t="n" r="B9">
        <v>-13.9</v>
      </c>
      <c s="9" t="n" r="C9">
        <v>-9.5</v>
      </c>
      <c s="9" t="n" r="D9">
        <v>-23.7</v>
      </c>
      <c s="9" t="n" r="E9">
        <v>-1.5</v>
      </c>
    </row>
    <row spans="1:5" r="10">
      <c s="4" t="s" r="A10">
        <v>53</v>
      </c>
      <c s="7" t="n" r="B10">
        <v>-484.4</v>
      </c>
      <c s="7" t="n" r="C10">
        <v>-16.9</v>
      </c>
      <c s="7" t="n" r="D10">
        <v>-464.5</v>
      </c>
      <c s="8" t="n" r="E10">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81</v>
      </c>
      <c s="2" t="s" r="B1">
        <v>282</v>
      </c>
    </row>
    <row spans="1:2" r="2">
      <c s="4" t="s" r="A2">
        <v>283</v>
      </c>
    </row>
    <row spans="1:2" r="3">
      <c s="3" t="s" r="A3">
        <v>284</v>
      </c>
    </row>
    <row spans="1:2" r="4">
      <c s="4" t="s" r="A4">
        <v>285</v>
      </c>
      <c s="8" t="n" r="B4">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86</v>
      </c>
      <c s="2" t="s" r="B1">
        <v>23</v>
      </c>
      <c s="2" t="s" r="D1">
        <v>1</v>
      </c>
    </row>
    <row spans="1:6" r="2">
      <c s="2" t="s" r="B2">
        <v>2</v>
      </c>
      <c s="2" t="s" r="C2">
        <v>24</v>
      </c>
      <c s="2" t="s" r="D2">
        <v>2</v>
      </c>
      <c s="2" t="s" r="E2">
        <v>24</v>
      </c>
      <c s="2" t="s" r="F2">
        <v>55</v>
      </c>
    </row>
    <row spans="1:6" r="3">
      <c s="3" t="s" r="A3">
        <v>287</v>
      </c>
    </row>
    <row spans="1:6" r="4">
      <c s="4" t="s" r="A4">
        <v>288</v>
      </c>
      <c s="7" t="n" r="B4">
        <v>330.7</v>
      </c>
      <c s="7" t="n" r="D4">
        <v>330.7</v>
      </c>
      <c s="8" t="n" r="F4">
        <v>324</v>
      </c>
    </row>
    <row spans="1:6" r="5">
      <c s="4" t="s" r="A5">
        <v>289</v>
      </c>
      <c s="9" t="n" r="B5">
        <v>-241.7</v>
      </c>
      <c s="9" t="n" r="D5">
        <v>-241.7</v>
      </c>
      <c s="9" t="n" r="F5">
        <v>-222.4</v>
      </c>
    </row>
    <row spans="1:6" r="6">
      <c s="4" t="s" r="A6">
        <v>290</v>
      </c>
      <c s="5" t="n" r="B6">
        <v>89</v>
      </c>
      <c s="5" t="n" r="D6">
        <v>89</v>
      </c>
      <c s="9" t="n" r="F6">
        <v>101.6</v>
      </c>
    </row>
    <row spans="1:6" r="7">
      <c s="4" t="s" r="A7">
        <v>291</v>
      </c>
      <c s="5" t="n" r="B7">
        <v>6</v>
      </c>
      <c s="8" t="n" r="C7">
        <v>8</v>
      </c>
      <c s="5" t="n" r="D7">
        <v>19</v>
      </c>
      <c s="8" t="n" r="E7">
        <v>24</v>
      </c>
    </row>
    <row spans="1:6" r="8">
      <c s="4" t="s" r="A8">
        <v>292</v>
      </c>
    </row>
    <row spans="1:6" r="9">
      <c s="3" t="s" r="A9">
        <v>287</v>
      </c>
    </row>
    <row spans="1:6" r="10">
      <c s="4" t="s" r="A10">
        <v>288</v>
      </c>
      <c s="9" t="n" r="B10">
        <v>126.5</v>
      </c>
      <c s="9" t="n" r="D10">
        <v>126.5</v>
      </c>
      <c s="9" t="n" r="F10">
        <v>126.6</v>
      </c>
    </row>
    <row spans="1:6" r="11">
      <c s="4" t="s" r="A11">
        <v>289</v>
      </c>
      <c s="9" t="n" r="B11">
        <v>-89.2</v>
      </c>
      <c s="9" t="n" r="D11">
        <v>-89.2</v>
      </c>
      <c s="9" t="n" r="F11">
        <v>-86.09999999999999</v>
      </c>
    </row>
    <row spans="1:6" r="12">
      <c s="4" t="s" r="A12">
        <v>290</v>
      </c>
      <c s="9" t="n" r="B12">
        <v>37.3</v>
      </c>
      <c s="9" t="n" r="D12">
        <v>37.3</v>
      </c>
      <c s="9" t="n" r="F12">
        <v>40.5</v>
      </c>
    </row>
    <row spans="1:6" r="13">
      <c s="4" t="s" r="A13">
        <v>293</v>
      </c>
    </row>
    <row spans="1:6" r="14">
      <c s="3" t="s" r="A14">
        <v>287</v>
      </c>
    </row>
    <row spans="1:6" r="15">
      <c s="4" t="s" r="A15">
        <v>288</v>
      </c>
      <c s="9" t="n" r="B15">
        <v>149.1</v>
      </c>
      <c s="9" t="n" r="D15">
        <v>149.1</v>
      </c>
      <c s="9" t="n" r="F15">
        <v>149.1</v>
      </c>
    </row>
    <row spans="1:6" r="16">
      <c s="4" t="s" r="A16">
        <v>289</v>
      </c>
      <c s="9" t="n" r="B16">
        <v>-112.8</v>
      </c>
      <c s="9" t="n" r="D16">
        <v>-112.8</v>
      </c>
      <c s="9" t="n" r="F16">
        <v>-99.3</v>
      </c>
    </row>
    <row spans="1:6" r="17">
      <c s="4" t="s" r="A17">
        <v>290</v>
      </c>
      <c s="9" t="n" r="B17">
        <v>36.3</v>
      </c>
      <c s="9" t="n" r="D17">
        <v>36.3</v>
      </c>
      <c s="9" t="n" r="F17">
        <v>49.8</v>
      </c>
    </row>
    <row spans="1:6" r="18">
      <c s="4" t="s" r="A18">
        <v>107</v>
      </c>
    </row>
    <row spans="1:6" r="19">
      <c s="3" t="s" r="A19">
        <v>287</v>
      </c>
    </row>
    <row spans="1:6" r="20">
      <c s="4" t="s" r="A20">
        <v>288</v>
      </c>
      <c s="9" t="n" r="B20">
        <v>55.1</v>
      </c>
      <c s="9" t="n" r="D20">
        <v>55.1</v>
      </c>
      <c s="9" t="n" r="F20">
        <v>48.3</v>
      </c>
    </row>
    <row spans="1:6" r="21">
      <c s="4" t="s" r="A21">
        <v>289</v>
      </c>
      <c s="9" t="n" r="B21">
        <v>-39.7</v>
      </c>
      <c s="9" t="n" r="D21">
        <v>-39.7</v>
      </c>
      <c s="5" t="n" r="F21">
        <v>-37</v>
      </c>
    </row>
    <row spans="1:6" r="22">
      <c s="4" t="s" r="A22">
        <v>290</v>
      </c>
      <c s="7" t="n" r="B22">
        <v>15.4</v>
      </c>
      <c s="7" t="n" r="D22">
        <v>15.4</v>
      </c>
      <c s="7" t="n" r="F22">
        <v>1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4</v>
      </c>
      <c s="2" t="s" r="B1">
        <v>2</v>
      </c>
      <c s="2" t="s" r="C1">
        <v>55</v>
      </c>
    </row>
    <row spans="1:3" r="2">
      <c s="3" t="s" r="A2">
        <v>295</v>
      </c>
    </row>
    <row spans="1:3" r="3">
      <c s="5" t="n" r="A3">
        <v>2015</v>
      </c>
      <c s="7" t="n" r="B3">
        <v>6.3</v>
      </c>
    </row>
    <row spans="1:3" r="4">
      <c s="5" t="n" r="A4">
        <v>2016</v>
      </c>
      <c s="9" t="n" r="B4">
        <v>20.9</v>
      </c>
    </row>
    <row spans="1:3" r="5">
      <c s="5" t="n" r="A5">
        <v>2017</v>
      </c>
      <c s="9" t="n" r="B5">
        <v>15.6</v>
      </c>
    </row>
    <row spans="1:3" r="6">
      <c s="5" t="n" r="A6">
        <v>2018</v>
      </c>
      <c s="9" t="n" r="B6">
        <v>11.8</v>
      </c>
    </row>
    <row spans="1:3" r="7">
      <c s="5" t="n" r="A7">
        <v>2019</v>
      </c>
      <c s="9" t="n" r="B7">
        <v>7.6</v>
      </c>
    </row>
    <row spans="1:3" r="8">
      <c s="4" t="s" r="A8">
        <v>296</v>
      </c>
      <c s="9" t="n" r="B8">
        <v>26.8</v>
      </c>
    </row>
    <row spans="1:3" r="9">
      <c s="4" t="s" r="A9">
        <v>290</v>
      </c>
      <c s="8" t="n" r="B9">
        <v>89</v>
      </c>
      <c s="7" t="n" r="C9">
        <v>10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7</v>
      </c>
      <c s="2" t="s" r="B1">
        <v>2</v>
      </c>
      <c s="2" t="s" r="C1">
        <v>55</v>
      </c>
    </row>
    <row spans="1:3" r="2">
      <c s="3" t="s" r="A2">
        <v>134</v>
      </c>
    </row>
    <row spans="1:3" r="3">
      <c s="4" t="s" r="A3">
        <v>298</v>
      </c>
      <c s="7" t="n" r="B3">
        <v>69.3</v>
      </c>
      <c s="7" t="n" r="C3">
        <v>82.2</v>
      </c>
    </row>
    <row spans="1:3" r="4">
      <c s="4" t="s" r="A4">
        <v>299</v>
      </c>
      <c s="9" t="n" r="B4">
        <v>32.5</v>
      </c>
      <c s="9" t="n" r="C4">
        <v>46.4</v>
      </c>
    </row>
    <row spans="1:3" r="5">
      <c s="4" t="s" r="A5">
        <v>300</v>
      </c>
      <c s="9" t="n" r="B5">
        <v>15.4</v>
      </c>
      <c s="9" t="n" r="C5">
        <v>23.4</v>
      </c>
    </row>
    <row spans="1:3" r="6">
      <c s="4" t="s" r="A6">
        <v>246</v>
      </c>
      <c s="5" t="n" r="B6">
        <v>0</v>
      </c>
      <c s="9" t="n" r="C6">
        <v>7.8</v>
      </c>
    </row>
    <row spans="1:3" r="7">
      <c s="4" t="s" r="A7">
        <v>107</v>
      </c>
      <c s="9" t="n" r="B7">
        <v>30.5</v>
      </c>
      <c s="9" t="n" r="C7">
        <v>23.6</v>
      </c>
    </row>
    <row spans="1:3" r="8">
      <c s="4" t="s" r="A8">
        <v>271</v>
      </c>
      <c s="7" t="n" r="B8">
        <v>147.7</v>
      </c>
      <c s="7" t="n" r="C8">
        <v>18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v>
      </c>
      <c s="2" t="s" r="C1">
        <v>55</v>
      </c>
    </row>
    <row spans="1:3" r="2">
      <c s="3" t="s" r="A2">
        <v>134</v>
      </c>
    </row>
    <row spans="1:3" r="3">
      <c s="4" t="s" r="A3">
        <v>302</v>
      </c>
      <c s="7" t="n" r="B3">
        <v>28.6</v>
      </c>
      <c s="7" t="n" r="C3">
        <v>27.9</v>
      </c>
    </row>
    <row spans="1:3" r="4">
      <c s="4" t="s" r="A4">
        <v>303</v>
      </c>
      <c s="9" t="n" r="B4">
        <v>1.2</v>
      </c>
      <c s="9" t="n" r="C4">
        <v>1.6</v>
      </c>
    </row>
    <row spans="1:3" r="5">
      <c s="4" t="s" r="A5">
        <v>107</v>
      </c>
      <c s="9" t="n" r="B5">
        <v>22.8</v>
      </c>
      <c s="9" t="n" r="C5">
        <v>18.6</v>
      </c>
    </row>
    <row spans="1:3" r="6">
      <c s="4" t="s" r="A6">
        <v>271</v>
      </c>
      <c s="7" t="n" r="B6">
        <v>52.6</v>
      </c>
      <c s="7" t="n" r="C6">
        <v>4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04</v>
      </c>
      <c s="2" t="s" r="B1">
        <v>2</v>
      </c>
      <c s="2" t="s" r="C1">
        <v>55</v>
      </c>
    </row>
    <row spans="1:3" r="2">
      <c s="3" t="s" r="A2">
        <v>305</v>
      </c>
    </row>
    <row spans="1:3" r="3">
      <c s="4" t="s" r="A3">
        <v>306</v>
      </c>
      <c s="7" t="n" r="B3">
        <v>585.9</v>
      </c>
      <c s="7" t="n" r="C3">
        <v>636.2</v>
      </c>
    </row>
    <row spans="1:3" r="4">
      <c s="4" t="s" r="A4">
        <v>307</v>
      </c>
      <c s="5" t="n" r="B4">
        <v>0</v>
      </c>
      <c s="9" t="n" r="C4">
        <v>3.9</v>
      </c>
    </row>
    <row spans="1:3" r="5">
      <c s="4" t="s" r="A5">
        <v>308</v>
      </c>
      <c s="7" t="n" r="B5">
        <v>585.9</v>
      </c>
      <c s="9" t="n" r="C5">
        <v>632.3</v>
      </c>
    </row>
    <row spans="1:3" r="6">
      <c s="4" t="s" r="A6">
        <v>309</v>
      </c>
    </row>
    <row spans="1:3" r="7">
      <c s="3" t="s" r="A7">
        <v>305</v>
      </c>
    </row>
    <row spans="1:3" r="8">
      <c s="4" t="s" r="A8">
        <v>310</v>
      </c>
      <c s="4" t="s" r="B8">
        <v>311</v>
      </c>
    </row>
    <row spans="1:3" r="9">
      <c s="4" t="s" r="A9">
        <v>306</v>
      </c>
      <c s="7" t="n" r="B9">
        <v>335.9</v>
      </c>
      <c s="9" t="n" r="C9">
        <v>386.2</v>
      </c>
    </row>
    <row spans="1:3" r="10">
      <c s="4" t="s" r="A10">
        <v>312</v>
      </c>
    </row>
    <row spans="1:3" r="11">
      <c s="3" t="s" r="A11">
        <v>305</v>
      </c>
    </row>
    <row spans="1:3" r="12">
      <c s="4" t="s" r="A12">
        <v>310</v>
      </c>
      <c s="4" t="s" r="B12">
        <v>313</v>
      </c>
    </row>
    <row spans="1:3" r="13">
      <c s="4" t="s" r="A13">
        <v>306</v>
      </c>
      <c s="8" t="n" r="B13">
        <v>250</v>
      </c>
      <c s="8" t="n" r="C13">
        <v>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14</v>
      </c>
      <c s="2" t="s" r="B1">
        <v>315</v>
      </c>
      <c s="2" t="s" r="C1">
        <v>316</v>
      </c>
      <c s="2" t="s" r="D1">
        <v>2</v>
      </c>
    </row>
    <row spans="1:4" r="2">
      <c s="3" t="s" r="A2">
        <v>305</v>
      </c>
    </row>
    <row spans="1:4" r="3">
      <c s="4" t="s" r="A3">
        <v>317</v>
      </c>
      <c s="8" t="n" r="C3">
        <v>1000000</v>
      </c>
    </row>
    <row spans="1:4" r="4">
      <c s="4" t="s" r="A4">
        <v>309</v>
      </c>
    </row>
    <row spans="1:4" r="5">
      <c s="3" t="s" r="A5">
        <v>305</v>
      </c>
    </row>
    <row spans="1:4" r="6">
      <c s="4" t="s" r="A6">
        <v>318</v>
      </c>
      <c s="8" t="n" r="B6">
        <v>50000000</v>
      </c>
    </row>
    <row spans="1:4" r="7">
      <c s="4" t="s" r="A7">
        <v>310</v>
      </c>
      <c s="4" t="s" r="D7">
        <v>311</v>
      </c>
    </row>
    <row spans="1:4" r="8">
      <c s="4" t="s" r="A8">
        <v>319</v>
      </c>
    </row>
    <row spans="1:4" r="9">
      <c s="3" t="s" r="A9">
        <v>305</v>
      </c>
    </row>
    <row spans="1:4" r="10">
      <c s="4" t="s" r="A10">
        <v>320</v>
      </c>
      <c s="4" t="s" r="D10">
        <v>321</v>
      </c>
    </row>
    <row spans="1:4" r="11">
      <c s="4" t="s" r="A11">
        <v>322</v>
      </c>
      <c s="11" t="n" r="D11">
        <v>2.25</v>
      </c>
    </row>
    <row spans="1:4" r="12">
      <c s="4" t="s" r="A12">
        <v>323</v>
      </c>
    </row>
    <row spans="1:4" r="13">
      <c s="3" t="s" r="A13">
        <v>305</v>
      </c>
    </row>
    <row spans="1:4" r="14">
      <c s="4" t="s" r="A14">
        <v>320</v>
      </c>
      <c s="4" t="s" r="D14">
        <v>324</v>
      </c>
    </row>
    <row spans="1:4" r="15">
      <c s="4" t="s" r="A15">
        <v>325</v>
      </c>
    </row>
    <row spans="1:4" r="16">
      <c s="3" t="s" r="A16">
        <v>305</v>
      </c>
    </row>
    <row spans="1:4" r="17">
      <c s="4" t="s" r="A17">
        <v>326</v>
      </c>
      <c s="4" t="s" r="D17">
        <v>327</v>
      </c>
    </row>
    <row spans="1:4" r="18">
      <c s="4" t="s" r="A18">
        <v>328</v>
      </c>
    </row>
    <row spans="1:4" r="19">
      <c s="3" t="s" r="A19">
        <v>305</v>
      </c>
    </row>
    <row spans="1:4" r="20">
      <c s="4" t="s" r="A20">
        <v>326</v>
      </c>
      <c s="4" t="s" r="D20">
        <v>329</v>
      </c>
    </row>
    <row spans="1:4" r="21">
      <c s="4" t="s" r="A21">
        <v>330</v>
      </c>
    </row>
    <row spans="1:4" r="22">
      <c s="3" t="s" r="A22">
        <v>305</v>
      </c>
    </row>
    <row spans="1:4" r="23">
      <c s="4" t="s" r="A23">
        <v>326</v>
      </c>
      <c s="4" t="s" r="D23">
        <v>331</v>
      </c>
    </row>
    <row spans="1:4" r="24">
      <c s="4" t="s" r="A24">
        <v>332</v>
      </c>
    </row>
    <row spans="1:4" r="25">
      <c s="3" t="s" r="A25">
        <v>305</v>
      </c>
    </row>
    <row spans="1:4" r="26">
      <c s="4" t="s" r="A26">
        <v>326</v>
      </c>
      <c s="4" t="s" r="D26">
        <v>333</v>
      </c>
    </row>
    <row spans="1:4" r="27">
      <c s="4" t="s" r="A27">
        <v>334</v>
      </c>
    </row>
    <row spans="1:4" r="28">
      <c s="3" t="s" r="A28">
        <v>305</v>
      </c>
    </row>
    <row spans="1:4" r="29">
      <c s="4" t="s" r="A29">
        <v>335</v>
      </c>
      <c s="8" t="n" r="D29">
        <v>640000000</v>
      </c>
    </row>
    <row spans="1:4" r="30">
      <c s="4" t="s" r="A30">
        <v>336</v>
      </c>
    </row>
    <row spans="1:4" r="31">
      <c s="3" t="s" r="A31">
        <v>305</v>
      </c>
    </row>
    <row spans="1:4" r="32">
      <c s="4" t="s" r="A32">
        <v>335</v>
      </c>
      <c s="8" t="n" r="D32">
        <v>250000000</v>
      </c>
    </row>
    <row spans="1:4" r="33">
      <c s="4" t="s" r="A33">
        <v>337</v>
      </c>
      <c s="4" t="s" r="D33">
        <v>338</v>
      </c>
    </row>
    <row spans="1:4" r="34">
      <c s="4" t="s" r="A34">
        <v>339</v>
      </c>
    </row>
    <row spans="1:4" r="35">
      <c s="3" t="s" r="A35">
        <v>305</v>
      </c>
    </row>
    <row spans="1:4" r="36">
      <c s="4" t="s" r="A36">
        <v>335</v>
      </c>
      <c s="8" t="n" r="D36">
        <v>75000000</v>
      </c>
    </row>
    <row spans="1:4" r="37">
      <c s="4" t="s" r="A37">
        <v>340</v>
      </c>
    </row>
    <row spans="1:4" r="38">
      <c s="3" t="s" r="A38">
        <v>305</v>
      </c>
    </row>
    <row spans="1:4" r="39">
      <c s="4" t="s" r="A39">
        <v>335</v>
      </c>
      <c s="5" t="n" r="D39">
        <v>25000000</v>
      </c>
    </row>
    <row spans="1:4" r="40">
      <c s="4" t="s" r="A40">
        <v>341</v>
      </c>
    </row>
    <row spans="1:4" r="41">
      <c s="3" t="s" r="A41">
        <v>305</v>
      </c>
    </row>
    <row spans="1:4" r="42">
      <c s="4" t="s" r="A42">
        <v>335</v>
      </c>
      <c s="8" t="n" r="D42">
        <v>390000000</v>
      </c>
    </row>
    <row spans="1:4" r="43">
      <c s="4" t="s" r="A43">
        <v>337</v>
      </c>
      <c s="4" t="s" r="D43">
        <v>342</v>
      </c>
    </row>
    <row spans="1:4" r="44">
      <c s="4" t="s" r="A44">
        <v>343</v>
      </c>
    </row>
    <row spans="1:4" r="45">
      <c s="3" t="s" r="A45">
        <v>305</v>
      </c>
    </row>
    <row spans="1:4" r="46">
      <c s="4" t="s" r="A46">
        <v>344</v>
      </c>
      <c s="8" t="n" r="D46">
        <v>0</v>
      </c>
    </row>
    <row spans="1:4" r="47">
      <c s="4" t="s" r="A47">
        <v>345</v>
      </c>
      <c s="5" t="n" r="D47">
        <v>247000000</v>
      </c>
    </row>
    <row spans="1:4" r="48">
      <c s="4" t="s" r="A48">
        <v>346</v>
      </c>
    </row>
    <row spans="1:4" r="49">
      <c s="3" t="s" r="A49">
        <v>305</v>
      </c>
    </row>
    <row spans="1:4" r="50">
      <c s="4" t="s" r="A50">
        <v>344</v>
      </c>
      <c s="8" t="n" r="D50">
        <v>3000000</v>
      </c>
    </row>
    <row spans="1:4" r="51">
      <c s="4" t="s" r="A51">
        <v>347</v>
      </c>
    </row>
    <row spans="1:4" r="52">
      <c s="3" t="s" r="A52">
        <v>305</v>
      </c>
    </row>
    <row spans="1:4" r="53">
      <c s="4" t="s" r="A53">
        <v>326</v>
      </c>
      <c s="4" t="s" r="D53">
        <v>348</v>
      </c>
    </row>
    <row spans="1:4" r="54">
      <c s="4" t="s" r="A54">
        <v>349</v>
      </c>
    </row>
    <row spans="1:4" r="55">
      <c s="3" t="s" r="A55">
        <v>305</v>
      </c>
    </row>
    <row spans="1:4" r="56">
      <c s="4" t="s" r="A56">
        <v>326</v>
      </c>
      <c s="4" t="s" r="D56">
        <v>350</v>
      </c>
    </row>
    <row spans="1:4" r="57">
      <c s="4" t="s" r="A57">
        <v>351</v>
      </c>
    </row>
    <row spans="1:4" r="58">
      <c s="3" t="s" r="A58">
        <v>305</v>
      </c>
    </row>
    <row spans="1:4" r="59">
      <c s="4" t="s" r="A59">
        <v>352</v>
      </c>
      <c s="4" t="s" r="D59">
        <v>311</v>
      </c>
    </row>
    <row spans="1:4" r="60">
      <c s="4" t="s" r="A60">
        <v>353</v>
      </c>
    </row>
    <row spans="1:4" r="61">
      <c s="3" t="s" r="A61">
        <v>305</v>
      </c>
    </row>
    <row spans="1:4" r="62">
      <c s="4" t="s" r="A62">
        <v>354</v>
      </c>
      <c s="4" t="s" r="D62">
        <v>327</v>
      </c>
    </row>
    <row spans="1:4" r="63">
      <c s="4" t="s" r="A63">
        <v>355</v>
      </c>
    </row>
    <row spans="1:4" r="64">
      <c s="3" t="s" r="A64">
        <v>305</v>
      </c>
    </row>
    <row spans="1:4" r="65">
      <c s="4" t="s" r="A65">
        <v>326</v>
      </c>
      <c s="4" t="s" r="D65">
        <v>356</v>
      </c>
    </row>
    <row spans="1:4" r="66">
      <c s="4" t="s" r="A66">
        <v>357</v>
      </c>
    </row>
    <row spans="1:4" r="67">
      <c s="3" t="s" r="A67">
        <v>305</v>
      </c>
    </row>
    <row spans="1:4" r="68">
      <c s="4" t="s" r="A68">
        <v>326</v>
      </c>
      <c s="4" t="s" r="D68">
        <v>358</v>
      </c>
    </row>
    <row spans="1:4" r="69">
      <c s="4" t="s" r="A69">
        <v>359</v>
      </c>
    </row>
    <row spans="1:4" r="70">
      <c s="3" t="s" r="A70">
        <v>305</v>
      </c>
    </row>
    <row spans="1:4" r="71">
      <c s="4" t="s" r="A71">
        <v>326</v>
      </c>
      <c s="4" t="s" r="D71">
        <v>348</v>
      </c>
    </row>
    <row spans="1:4" r="72">
      <c s="4" t="s" r="A72">
        <v>360</v>
      </c>
    </row>
    <row spans="1:4" r="73">
      <c s="3" t="s" r="A73">
        <v>305</v>
      </c>
    </row>
    <row spans="1:4" r="74">
      <c s="4" t="s" r="A74">
        <v>326</v>
      </c>
      <c s="4" t="s" r="D74">
        <v>361</v>
      </c>
    </row>
    <row spans="1:4" r="75">
      <c s="4" t="s" r="A75">
        <v>362</v>
      </c>
    </row>
    <row spans="1:4" r="76">
      <c s="3" t="s" r="A76">
        <v>305</v>
      </c>
    </row>
    <row spans="1:4" r="77">
      <c s="4" t="s" r="A77">
        <v>310</v>
      </c>
      <c s="4" t="s" r="D77">
        <v>3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55</v>
      </c>
    </row>
    <row spans="1:3" r="2">
      <c s="4" t="s" r="A2">
        <v>364</v>
      </c>
    </row>
    <row spans="1:3" r="3">
      <c s="3" t="s" r="A3">
        <v>365</v>
      </c>
    </row>
    <row spans="1:3" r="4">
      <c s="4" t="s" r="A4">
        <v>366</v>
      </c>
      <c s="8" t="n" r="B4">
        <v>59</v>
      </c>
    </row>
    <row spans="1:3" r="5">
      <c s="4" t="s" r="A5">
        <v>367</v>
      </c>
    </row>
    <row spans="1:3" r="6">
      <c s="3" t="s" r="A6">
        <v>365</v>
      </c>
    </row>
    <row spans="1:3" r="7">
      <c s="4" t="s" r="A7">
        <v>366</v>
      </c>
      <c s="5" t="n" r="B7">
        <v>39</v>
      </c>
    </row>
    <row spans="1:3" r="8">
      <c s="4" t="s" r="A8">
        <v>368</v>
      </c>
    </row>
    <row spans="1:3" r="9">
      <c s="3" t="s" r="A9">
        <v>365</v>
      </c>
    </row>
    <row spans="1:3" r="10">
      <c s="4" t="s" r="A10">
        <v>369</v>
      </c>
      <c s="8" t="n" r="B10">
        <v>3</v>
      </c>
      <c s="8" t="n" r="C10">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70</v>
      </c>
      <c s="2" t="s" r="B1">
        <v>2</v>
      </c>
      <c s="2" t="s" r="C1">
        <v>55</v>
      </c>
    </row>
    <row spans="1:3" r="2">
      <c s="4" t="s" r="A2">
        <v>371</v>
      </c>
    </row>
    <row spans="1:3" r="3">
      <c s="3" t="s" r="A3">
        <v>372</v>
      </c>
    </row>
    <row spans="1:3" r="4">
      <c s="4" t="s" r="A4">
        <v>57</v>
      </c>
      <c s="7" t="n" r="B4">
        <v>112.5</v>
      </c>
      <c s="8" t="n" r="C4">
        <v>149</v>
      </c>
    </row>
    <row spans="1:3" r="5">
      <c s="4" t="s" r="A5">
        <v>373</v>
      </c>
      <c s="5" t="n" r="B5">
        <v>250</v>
      </c>
      <c s="5" t="n" r="C5">
        <v>0</v>
      </c>
    </row>
    <row spans="1:3" r="6">
      <c s="4" t="s" r="A6">
        <v>374</v>
      </c>
    </row>
    <row spans="1:3" r="7">
      <c s="3" t="s" r="A7">
        <v>372</v>
      </c>
    </row>
    <row spans="1:3" r="8">
      <c s="4" t="s" r="A8">
        <v>57</v>
      </c>
      <c s="9" t="n" r="B8">
        <v>112.5</v>
      </c>
      <c s="5" t="n" r="C8">
        <v>149</v>
      </c>
    </row>
    <row spans="1:3" r="9">
      <c s="4" t="s" r="A9">
        <v>373</v>
      </c>
      <c s="5" t="n" r="B9">
        <v>255</v>
      </c>
      <c s="5" t="n" r="C9">
        <v>0</v>
      </c>
    </row>
    <row spans="1:3" r="10">
      <c s="4" t="s" r="A10">
        <v>375</v>
      </c>
    </row>
    <row spans="1:3" r="11">
      <c s="3" t="s" r="A11">
        <v>372</v>
      </c>
    </row>
    <row spans="1:3" r="12">
      <c s="4" t="s" r="A12">
        <v>373</v>
      </c>
      <c s="9" t="n" r="B12">
        <v>335.9</v>
      </c>
      <c s="9" t="n" r="C12">
        <v>636.2</v>
      </c>
    </row>
    <row spans="1:3" r="13">
      <c s="4" t="s" r="A13">
        <v>376</v>
      </c>
    </row>
    <row spans="1:3" r="14">
      <c s="3" t="s" r="A14">
        <v>372</v>
      </c>
    </row>
    <row spans="1:3" r="15">
      <c s="4" t="s" r="A15">
        <v>373</v>
      </c>
      <c s="9" t="n" r="B15">
        <v>339.9</v>
      </c>
      <c s="5" t="n" r="C15">
        <v>644</v>
      </c>
    </row>
    <row spans="1:3" r="16">
      <c s="4" t="s" r="A16">
        <v>377</v>
      </c>
    </row>
    <row spans="1:3" r="17">
      <c s="3" t="s" r="A17">
        <v>372</v>
      </c>
    </row>
    <row spans="1:3" r="18">
      <c s="4" t="s" r="A18">
        <v>369</v>
      </c>
      <c s="8" t="n" r="B18">
        <v>3</v>
      </c>
      <c s="8" t="n" r="C18">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8</v>
      </c>
      <c s="2" t="s" r="B1">
        <v>23</v>
      </c>
      <c s="2" t="s" r="D1">
        <v>1</v>
      </c>
    </row>
    <row spans="1:5" r="2">
      <c s="2" t="s" r="B2">
        <v>2</v>
      </c>
      <c s="2" t="s" r="C2">
        <v>24</v>
      </c>
      <c s="2" t="s" r="D2">
        <v>2</v>
      </c>
      <c s="2" t="s" r="E2">
        <v>24</v>
      </c>
    </row>
    <row spans="1:5" r="3">
      <c s="3" t="s" r="A3">
        <v>145</v>
      </c>
    </row>
    <row spans="1:5" r="4">
      <c s="4" t="s" r="A4">
        <v>379</v>
      </c>
      <c s="7" t="n" r="B4">
        <v>-12.5</v>
      </c>
      <c s="7" t="n" r="C4">
        <v>-9.199999999999999</v>
      </c>
      <c s="7" t="n" r="D4">
        <v>-22.3</v>
      </c>
      <c s="7" t="n" r="E4">
        <v>-5.4</v>
      </c>
    </row>
    <row spans="1:5" r="5">
      <c s="4" t="s" r="A5">
        <v>50</v>
      </c>
      <c s="5" t="n" r="B5">
        <v>0</v>
      </c>
      <c s="5" t="n" r="C5">
        <v>0</v>
      </c>
      <c s="9" t="n" r="D5">
        <v>0.1</v>
      </c>
      <c s="5" t="n" r="E5">
        <v>0</v>
      </c>
    </row>
    <row spans="1:5" r="6">
      <c s="4" t="s" r="A6">
        <v>51</v>
      </c>
      <c s="5" t="n" r="B6">
        <v>-2</v>
      </c>
      <c s="9" t="n" r="C6">
        <v>-0.4</v>
      </c>
      <c s="9" t="n" r="D6">
        <v>-2.3</v>
      </c>
      <c s="9" t="n" r="E6">
        <v>4.6</v>
      </c>
    </row>
    <row spans="1:5" r="7">
      <c s="4" t="s" r="A7">
        <v>380</v>
      </c>
      <c s="9" t="n" r="B7">
        <v>-14.5</v>
      </c>
      <c s="9" t="n" r="C7">
        <v>-9.6</v>
      </c>
      <c s="9" t="n" r="D7">
        <v>-24.5</v>
      </c>
      <c s="9" t="n" r="E7">
        <v>-0.8</v>
      </c>
    </row>
    <row spans="1:5" r="8">
      <c s="4" t="s" r="A8">
        <v>381</v>
      </c>
      <c s="9" t="n" r="B8">
        <v>0.6</v>
      </c>
      <c s="9" t="n" r="C8">
        <v>0.1</v>
      </c>
      <c s="9" t="n" r="D8">
        <v>0.8</v>
      </c>
      <c s="9" t="n" r="E8">
        <v>-0.7</v>
      </c>
    </row>
    <row spans="1:5" r="9">
      <c s="4" t="s" r="A9">
        <v>52</v>
      </c>
      <c s="7" t="n" r="B9">
        <v>-13.9</v>
      </c>
      <c s="7" t="n" r="C9">
        <v>-9.5</v>
      </c>
      <c s="7" t="n" r="D9">
        <v>-23.7</v>
      </c>
      <c s="7" t="n" r="E9">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v>
      </c>
      <c s="2" t="s" r="B1">
        <v>2</v>
      </c>
      <c s="2" t="s" r="C1">
        <v>55</v>
      </c>
    </row>
    <row spans="1:3" r="2">
      <c s="3" t="s" r="A2">
        <v>56</v>
      </c>
    </row>
    <row spans="1:3" r="3">
      <c s="4" t="s" r="A3">
        <v>57</v>
      </c>
      <c s="7" t="n" r="B3">
        <v>112.5</v>
      </c>
      <c s="8" t="n" r="C3">
        <v>149</v>
      </c>
    </row>
    <row spans="1:3" r="4">
      <c s="4" t="s" r="A4">
        <v>58</v>
      </c>
      <c s="9" t="n" r="B4">
        <v>204.4</v>
      </c>
      <c s="9" t="n" r="C4">
        <v>233.9</v>
      </c>
    </row>
    <row spans="1:3" r="5">
      <c s="4" t="s" r="A5">
        <v>59</v>
      </c>
      <c s="9" t="n" r="B5">
        <v>323.6</v>
      </c>
      <c s="9" t="n" r="C5">
        <v>283.1</v>
      </c>
    </row>
    <row spans="1:3" r="6">
      <c s="4" t="s" r="A6">
        <v>60</v>
      </c>
      <c s="9" t="n" r="B6">
        <v>25.5</v>
      </c>
      <c s="9" t="n" r="C6">
        <v>18.9</v>
      </c>
    </row>
    <row spans="1:3" r="7">
      <c s="4" t="s" r="A7">
        <v>61</v>
      </c>
      <c s="5" t="n" r="B7">
        <v>666</v>
      </c>
      <c s="9" t="n" r="C7">
        <v>684.9</v>
      </c>
    </row>
    <row spans="1:3" r="8">
      <c s="4" t="s" r="A8">
        <v>62</v>
      </c>
      <c s="9" t="n" r="B8">
        <v>282.1</v>
      </c>
      <c s="9" t="n" r="C8">
        <v>277.8</v>
      </c>
    </row>
    <row spans="1:3" r="9">
      <c s="4" t="s" r="A9">
        <v>63</v>
      </c>
      <c s="5" t="n" r="B9">
        <v>0</v>
      </c>
      <c s="9" t="n" r="C9">
        <v>2.6</v>
      </c>
    </row>
    <row spans="1:3" r="10">
      <c s="4" t="s" r="A10">
        <v>64</v>
      </c>
      <c s="9" t="n" r="B10">
        <v>943.4</v>
      </c>
      <c s="9" t="n" r="C10">
        <v>1426.1</v>
      </c>
    </row>
    <row spans="1:3" r="11">
      <c s="4" t="s" r="A11">
        <v>65</v>
      </c>
      <c s="5" t="n" r="B11">
        <v>89</v>
      </c>
      <c s="9" t="n" r="C11">
        <v>108.3</v>
      </c>
    </row>
    <row spans="1:3" r="12">
      <c s="4" t="s" r="A12">
        <v>66</v>
      </c>
      <c s="9" t="n" r="B12">
        <v>25.8</v>
      </c>
      <c s="9" t="n" r="C12">
        <v>27.9</v>
      </c>
    </row>
    <row spans="1:3" r="13">
      <c s="4" t="s" r="A13">
        <v>67</v>
      </c>
      <c s="9" t="n" r="B13">
        <v>2006.3</v>
      </c>
      <c s="9" t="n" r="C13">
        <v>2527.6</v>
      </c>
    </row>
    <row spans="1:3" r="14">
      <c s="3" t="s" r="A14">
        <v>68</v>
      </c>
    </row>
    <row spans="1:3" r="15">
      <c s="4" t="s" r="A15">
        <v>69</v>
      </c>
      <c s="5" t="n" r="B15">
        <v>0</v>
      </c>
      <c s="9" t="n" r="C15">
        <v>3.9</v>
      </c>
    </row>
    <row spans="1:3" r="16">
      <c s="4" t="s" r="A16">
        <v>70</v>
      </c>
      <c s="9" t="n" r="B16">
        <v>179.1</v>
      </c>
      <c s="9" t="n" r="C16">
        <v>168.7</v>
      </c>
    </row>
    <row spans="1:3" r="17">
      <c s="4" t="s" r="A17">
        <v>71</v>
      </c>
      <c s="9" t="n" r="B17">
        <v>147.7</v>
      </c>
      <c s="9" t="n" r="C17">
        <v>183.4</v>
      </c>
    </row>
    <row spans="1:3" r="18">
      <c s="4" t="s" r="A18">
        <v>72</v>
      </c>
      <c s="9" t="n" r="B18">
        <v>326.8</v>
      </c>
      <c s="5" t="n" r="C18">
        <v>356</v>
      </c>
    </row>
    <row spans="1:3" r="19">
      <c s="4" t="s" r="A19">
        <v>73</v>
      </c>
      <c s="9" t="n" r="B19">
        <v>585.9</v>
      </c>
      <c s="9" t="n" r="C19">
        <v>632.3</v>
      </c>
    </row>
    <row spans="1:3" r="20">
      <c s="4" t="s" r="A20">
        <v>74</v>
      </c>
      <c s="9" t="n" r="B20">
        <v>52.6</v>
      </c>
      <c s="9" t="n" r="C20">
        <v>48.1</v>
      </c>
    </row>
    <row spans="1:3" r="21">
      <c s="4" t="s" r="A21">
        <v>75</v>
      </c>
      <c s="7" t="n" r="B21">
        <v>965.3</v>
      </c>
      <c s="7" t="n" r="C21">
        <v>1036.4</v>
      </c>
    </row>
    <row spans="1:3" r="22">
      <c s="4" t="s" r="A22">
        <v>76</v>
      </c>
      <c s="4" t="s" r="B22">
        <v>77</v>
      </c>
      <c s="4" t="s" r="C22">
        <v>77</v>
      </c>
    </row>
    <row spans="1:3" r="23">
      <c s="3" t="s" r="A23">
        <v>78</v>
      </c>
    </row>
    <row spans="1:3" r="24">
      <c s="4" t="s" r="A24">
        <v>79</v>
      </c>
      <c s="8" t="n" r="B24">
        <v>0</v>
      </c>
      <c s="8" t="n" r="C24">
        <v>0</v>
      </c>
    </row>
    <row spans="1:3" r="25">
      <c s="4" t="s" r="A25">
        <v>80</v>
      </c>
      <c s="9" t="n" r="B25">
        <v>0.5</v>
      </c>
      <c s="9" t="n" r="C25">
        <v>0.5</v>
      </c>
    </row>
    <row spans="1:3" r="26">
      <c s="4" t="s" r="A26">
        <v>81</v>
      </c>
      <c s="9" t="n" r="B26">
        <v>1517.9</v>
      </c>
      <c s="9" t="n" r="C26">
        <v>1502.5</v>
      </c>
    </row>
    <row spans="1:3" r="27">
      <c s="4" t="s" r="A27">
        <v>82</v>
      </c>
      <c s="9" t="n" r="B27">
        <v>-433.6</v>
      </c>
      <c s="9" t="n" r="C27">
        <v>7.3</v>
      </c>
    </row>
    <row spans="1:3" r="28">
      <c s="4" t="s" r="A28">
        <v>83</v>
      </c>
      <c s="5" t="n" r="B28">
        <v>-1</v>
      </c>
      <c s="5" t="n" r="C28">
        <v>0</v>
      </c>
    </row>
    <row spans="1:3" r="29">
      <c s="4" t="s" r="A29">
        <v>84</v>
      </c>
      <c s="9" t="n" r="B29">
        <v>-42.8</v>
      </c>
      <c s="9" t="n" r="C29">
        <v>-19.1</v>
      </c>
    </row>
    <row spans="1:3" r="30">
      <c s="4" t="s" r="A30">
        <v>85</v>
      </c>
      <c s="5" t="n" r="B30">
        <v>1041</v>
      </c>
      <c s="9" t="n" r="C30">
        <v>1491.2</v>
      </c>
    </row>
    <row spans="1:3" r="31">
      <c s="4" t="s" r="A31">
        <v>86</v>
      </c>
      <c s="7" t="n" r="B31">
        <v>2006.3</v>
      </c>
      <c s="7" t="n" r="C31">
        <v>252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2</v>
      </c>
      <c s="2" t="s" r="B1">
        <v>23</v>
      </c>
      <c s="2" t="s" r="D1">
        <v>1</v>
      </c>
    </row>
    <row spans="1:5" r="2">
      <c s="2" t="s" r="B2">
        <v>2</v>
      </c>
      <c s="2" t="s" r="C2">
        <v>24</v>
      </c>
      <c s="2" t="s" r="D2">
        <v>2</v>
      </c>
      <c s="2" t="s" r="E2">
        <v>24</v>
      </c>
    </row>
    <row spans="1:5" r="3">
      <c s="3" t="s" r="A3">
        <v>383</v>
      </c>
    </row>
    <row spans="1:5" r="4">
      <c s="4" t="s" r="A4">
        <v>384</v>
      </c>
      <c s="8" t="n" r="B4">
        <v>3</v>
      </c>
      <c s="8" t="n" r="D4">
        <v>14</v>
      </c>
    </row>
    <row spans="1:5" r="5">
      <c s="4" t="s" r="A5">
        <v>385</v>
      </c>
    </row>
    <row spans="1:5" r="6">
      <c s="3" t="s" r="A6">
        <v>383</v>
      </c>
    </row>
    <row spans="1:5" r="7">
      <c s="4" t="s" r="A7">
        <v>384</v>
      </c>
      <c s="5" t="n" r="B7">
        <v>1</v>
      </c>
      <c s="5" t="n" r="D7">
        <v>5</v>
      </c>
    </row>
    <row spans="1:5" r="8">
      <c s="4" t="s" r="A8">
        <v>386</v>
      </c>
    </row>
    <row spans="1:5" r="9">
      <c s="3" t="s" r="A9">
        <v>383</v>
      </c>
    </row>
    <row spans="1:5" r="10">
      <c s="4" t="s" r="A10">
        <v>384</v>
      </c>
      <c s="8" t="n" r="B10">
        <v>2</v>
      </c>
      <c s="8" t="n" r="D10">
        <v>9</v>
      </c>
    </row>
    <row spans="1:5" r="11">
      <c s="4" t="s" r="A11">
        <v>387</v>
      </c>
    </row>
    <row spans="1:5" r="12">
      <c s="3" t="s" r="A12">
        <v>383</v>
      </c>
    </row>
    <row spans="1:5" r="13">
      <c s="4" t="s" r="A13">
        <v>384</v>
      </c>
      <c s="8" t="n" r="C13">
        <v>3</v>
      </c>
      <c s="8" t="n" r="E13">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t="s" r="A1">
        <v>388</v>
      </c>
      <c s="2" t="s" r="B1">
        <v>1</v>
      </c>
    </row>
    <row spans="1:2" r="2">
      <c s="2" t="s" r="B2">
        <v>389</v>
      </c>
    </row>
    <row spans="1:2" r="3">
      <c s="3" t="s" r="A3">
        <v>390</v>
      </c>
    </row>
    <row spans="1:2" r="4">
      <c s="4" t="s" r="A4">
        <v>391</v>
      </c>
      <c s="5" t="n" r="B4">
        <v>611</v>
      </c>
    </row>
    <row spans="1:2" r="5">
      <c s="4" t="s" r="A5">
        <v>392</v>
      </c>
      <c s="5" t="n" r="B5">
        <v>628</v>
      </c>
    </row>
    <row spans="1:2" r="6">
      <c s="4" t="s" r="A6">
        <v>393</v>
      </c>
      <c s="5" t="n" r="B6">
        <v>-37</v>
      </c>
    </row>
    <row spans="1:2" r="7">
      <c s="4" t="s" r="A7">
        <v>394</v>
      </c>
      <c s="5" t="n" r="B7">
        <v>-53</v>
      </c>
    </row>
    <row spans="1:2" r="8">
      <c s="4" t="s" r="A8">
        <v>395</v>
      </c>
      <c s="5" t="n" r="B8">
        <v>1149</v>
      </c>
    </row>
    <row spans="1:2" r="9">
      <c s="4" t="s" r="A9">
        <v>396</v>
      </c>
      <c s="5" t="n" r="B9">
        <v>210</v>
      </c>
    </row>
    <row spans="1:2" r="10">
      <c s="3" t="s" r="A10">
        <v>397</v>
      </c>
    </row>
    <row spans="1:2" r="11">
      <c s="4" t="s" r="A11">
        <v>398</v>
      </c>
      <c s="10" t="n" r="B11">
        <v>34.94</v>
      </c>
    </row>
    <row spans="1:2" r="12">
      <c s="4" t="s" r="A12">
        <v>399</v>
      </c>
      <c s="11" t="n" r="B12">
        <v>45.52</v>
      </c>
    </row>
    <row spans="1:2" r="13">
      <c s="4" t="s" r="A13">
        <v>400</v>
      </c>
      <c s="11" t="n" r="B13">
        <v>31.05</v>
      </c>
    </row>
    <row spans="1:2" r="14">
      <c s="4" t="s" r="A14">
        <v>401</v>
      </c>
      <c s="11" t="n" r="B14">
        <v>37.9</v>
      </c>
    </row>
    <row spans="1:2" r="15">
      <c s="4" t="s" r="A15">
        <v>402</v>
      </c>
      <c s="11" t="n" r="B15">
        <v>40.71</v>
      </c>
    </row>
    <row spans="1:2" r="16">
      <c s="4" t="s" r="A16">
        <v>403</v>
      </c>
      <c s="10" t="n" r="B16">
        <v>33.26</v>
      </c>
    </row>
    <row spans="1:2" r="17">
      <c s="4" t="s" r="A17">
        <v>404</v>
      </c>
      <c s="4" t="s" r="B17">
        <v>405</v>
      </c>
    </row>
    <row spans="1:2" r="18">
      <c s="4" t="s" r="A18">
        <v>406</v>
      </c>
      <c s="4" t="s" r="B18">
        <v>407</v>
      </c>
    </row>
    <row spans="1:2" r="19">
      <c s="4" t="s" r="A19">
        <v>408</v>
      </c>
      <c s="7" t="n" r="B19">
        <v>0.2</v>
      </c>
    </row>
    <row spans="1:2" r="20">
      <c s="4" t="s" r="A20">
        <v>409</v>
      </c>
      <c s="7" t="n" r="B20">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s="1" t="s" r="A1">
        <v>410</v>
      </c>
      <c s="2" t="s" r="B1">
        <v>1</v>
      </c>
    </row>
    <row spans="1:2" r="2">
      <c s="2" t="s" r="B2">
        <v>411</v>
      </c>
    </row>
    <row spans="1:2" r="3">
      <c s="3" t="s" r="A3">
        <v>412</v>
      </c>
    </row>
    <row spans="1:2" r="4">
      <c s="4" t="s" r="A4">
        <v>413</v>
      </c>
      <c s="5" t="n" r="B4">
        <v>1149</v>
      </c>
    </row>
    <row spans="1:2" r="5">
      <c s="4" t="s" r="A5">
        <v>414</v>
      </c>
      <c s="4" t="s" r="B5">
        <v>405</v>
      </c>
    </row>
    <row spans="1:2" r="6">
      <c s="4" t="s" r="A6">
        <v>415</v>
      </c>
      <c s="5" t="n" r="B6">
        <v>210</v>
      </c>
    </row>
    <row spans="1:2" r="7">
      <c s="4" t="s" r="A7">
        <v>416</v>
      </c>
      <c s="10" t="n" r="B7">
        <v>33.26</v>
      </c>
    </row>
    <row spans="1:2" r="8">
      <c s="4" t="s" r="A8">
        <v>417</v>
      </c>
    </row>
    <row spans="1:2" r="9">
      <c s="3" t="s" r="A9">
        <v>412</v>
      </c>
    </row>
    <row spans="1:2" r="10">
      <c s="4" t="s" r="A10">
        <v>418</v>
      </c>
      <c s="5" t="n" r="B10">
        <v>25</v>
      </c>
    </row>
    <row spans="1:2" r="11">
      <c s="4" t="s" r="A11">
        <v>419</v>
      </c>
      <c s="8" t="n" r="B11">
        <v>35</v>
      </c>
    </row>
    <row spans="1:2" r="12">
      <c s="4" t="s" r="A12">
        <v>413</v>
      </c>
      <c s="5" t="n" r="B12">
        <v>215</v>
      </c>
    </row>
    <row spans="1:2" r="13">
      <c s="4" t="s" r="A13">
        <v>414</v>
      </c>
      <c s="4" t="s" r="B13">
        <v>420</v>
      </c>
    </row>
    <row spans="1:2" r="14">
      <c s="4" t="s" r="A14">
        <v>415</v>
      </c>
      <c s="5" t="n" r="B14">
        <v>125</v>
      </c>
    </row>
    <row spans="1:2" r="15">
      <c s="4" t="s" r="A15">
        <v>416</v>
      </c>
      <c s="10" t="n" r="B15">
        <v>29.97</v>
      </c>
    </row>
    <row spans="1:2" r="16">
      <c s="4" t="s" r="A16">
        <v>421</v>
      </c>
    </row>
    <row spans="1:2" r="17">
      <c s="3" t="s" r="A17">
        <v>412</v>
      </c>
    </row>
    <row spans="1:2" r="18">
      <c s="4" t="s" r="A18">
        <v>418</v>
      </c>
      <c s="5" t="n" r="B18">
        <v>35</v>
      </c>
    </row>
    <row spans="1:2" r="19">
      <c s="4" t="s" r="A19">
        <v>419</v>
      </c>
      <c s="8" t="n" r="B19">
        <v>45</v>
      </c>
    </row>
    <row spans="1:2" r="20">
      <c s="4" t="s" r="A20">
        <v>413</v>
      </c>
      <c s="5" t="n" r="B20">
        <v>320</v>
      </c>
    </row>
    <row spans="1:2" r="21">
      <c s="4" t="s" r="A21">
        <v>414</v>
      </c>
      <c s="4" t="s" r="B21">
        <v>422</v>
      </c>
    </row>
    <row spans="1:2" r="22">
      <c s="4" t="s" r="A22">
        <v>415</v>
      </c>
      <c s="5" t="n" r="B22">
        <v>77</v>
      </c>
    </row>
    <row spans="1:2" r="23">
      <c s="4" t="s" r="A23">
        <v>416</v>
      </c>
      <c s="10" t="n" r="B23">
        <v>37.45</v>
      </c>
    </row>
    <row spans="1:2" r="24">
      <c s="4" t="s" r="A24">
        <v>423</v>
      </c>
    </row>
    <row spans="1:2" r="25">
      <c s="3" t="s" r="A25">
        <v>412</v>
      </c>
    </row>
    <row spans="1:2" r="26">
      <c s="4" t="s" r="A26">
        <v>418</v>
      </c>
      <c s="8" t="n" r="B26">
        <v>45</v>
      </c>
    </row>
    <row spans="1:2" r="27">
      <c s="4" t="s" r="A27">
        <v>413</v>
      </c>
      <c s="5" t="n" r="B27">
        <v>614</v>
      </c>
    </row>
    <row spans="1:2" r="28">
      <c s="4" t="s" r="A28">
        <v>414</v>
      </c>
      <c s="4" t="s" r="B28">
        <v>424</v>
      </c>
    </row>
    <row spans="1:2" r="29">
      <c s="4" t="s" r="A29">
        <v>415</v>
      </c>
      <c s="5" t="n" r="B29">
        <v>8</v>
      </c>
    </row>
    <row spans="1:2" r="30">
      <c s="4" t="s" r="A30">
        <v>416</v>
      </c>
      <c s="10" t="n" r="B30">
        <v>4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425</v>
      </c>
      <c s="2" t="s" r="B1">
        <v>1</v>
      </c>
    </row>
    <row spans="1:2" r="2">
      <c s="2" t="s" r="B2">
        <v>411</v>
      </c>
    </row>
    <row spans="1:2" r="3">
      <c s="3" t="s" r="A3">
        <v>390</v>
      </c>
    </row>
    <row spans="1:2" r="4">
      <c s="4" t="s" r="A4">
        <v>391</v>
      </c>
      <c s="5" t="n" r="B4">
        <v>375</v>
      </c>
    </row>
    <row spans="1:2" r="5">
      <c s="4" t="s" r="A5">
        <v>392</v>
      </c>
      <c s="5" t="n" r="B5">
        <v>213</v>
      </c>
    </row>
    <row spans="1:2" r="6">
      <c s="4" t="s" r="A6">
        <v>426</v>
      </c>
      <c s="5" t="n" r="B6">
        <v>-62</v>
      </c>
    </row>
    <row spans="1:2" r="7">
      <c s="4" t="s" r="A7">
        <v>394</v>
      </c>
      <c s="5" t="n" r="B7">
        <v>-23</v>
      </c>
    </row>
    <row spans="1:2" r="8">
      <c s="4" t="s" r="A8">
        <v>395</v>
      </c>
      <c s="5" t="n" r="B8">
        <v>503</v>
      </c>
    </row>
    <row spans="1:2" r="9">
      <c s="3" t="s" r="A9">
        <v>427</v>
      </c>
    </row>
    <row spans="1:2" r="10">
      <c s="4" t="s" r="A10">
        <v>398</v>
      </c>
      <c s="10" t="n" r="B10">
        <v>37.88</v>
      </c>
    </row>
    <row spans="1:2" r="11">
      <c s="4" t="s" r="A11">
        <v>399</v>
      </c>
      <c s="11" t="n" r="B11">
        <v>45.59</v>
      </c>
    </row>
    <row spans="1:2" r="12">
      <c s="4" t="s" r="A12">
        <v>428</v>
      </c>
      <c s="11" t="n" r="B12">
        <v>38.29</v>
      </c>
    </row>
    <row spans="1:2" r="13">
      <c s="4" t="s" r="A13">
        <v>401</v>
      </c>
      <c s="11" t="n" r="B13">
        <v>39.43</v>
      </c>
    </row>
    <row spans="1:2" r="14">
      <c s="4" t="s" r="A14">
        <v>402</v>
      </c>
      <c s="10" t="n" r="B14">
        <v>41.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9</v>
      </c>
      <c s="2" t="s" r="B1">
        <v>23</v>
      </c>
      <c s="2" t="s" r="D1">
        <v>1</v>
      </c>
    </row>
    <row spans="1:5" r="2">
      <c s="2" t="s" r="B2">
        <v>2</v>
      </c>
      <c s="2" t="s" r="C2">
        <v>24</v>
      </c>
      <c s="2" t="s" r="D2">
        <v>2</v>
      </c>
      <c s="2" t="s" r="E2">
        <v>24</v>
      </c>
    </row>
    <row spans="1:5" r="3">
      <c s="3" t="s" r="A3">
        <v>153</v>
      </c>
    </row>
    <row spans="1:5" r="4">
      <c s="4" t="s" r="A4">
        <v>430</v>
      </c>
      <c s="9" t="n" r="B4">
        <v>0.2</v>
      </c>
      <c s="9" t="n" r="D4">
        <v>0.2</v>
      </c>
    </row>
    <row spans="1:5" r="5">
      <c s="4" t="s" r="A5">
        <v>98</v>
      </c>
      <c s="7" t="n" r="B5">
        <v>-470.5</v>
      </c>
      <c s="7" t="n" r="C5">
        <v>-7.4</v>
      </c>
      <c s="7" t="n" r="D5">
        <v>-440.8</v>
      </c>
      <c s="7" t="n" r="E5">
        <v>29.5</v>
      </c>
    </row>
    <row spans="1:5" r="6">
      <c s="3" t="s" r="A6">
        <v>431</v>
      </c>
    </row>
    <row spans="1:5" r="7">
      <c s="4" t="s" r="A7">
        <v>432</v>
      </c>
      <c s="9" t="n" r="B7">
        <v>46.6</v>
      </c>
      <c s="9" t="n" r="C7">
        <v>46.5</v>
      </c>
      <c s="9" t="n" r="D7">
        <v>46.6</v>
      </c>
      <c s="9" t="n" r="E7">
        <v>46.5</v>
      </c>
    </row>
    <row spans="1:5" r="8">
      <c s="4" t="s" r="A8">
        <v>433</v>
      </c>
      <c s="5" t="n" r="B8">
        <v>0</v>
      </c>
      <c s="5" t="n" r="C8">
        <v>0</v>
      </c>
      <c s="5" t="n" r="D8">
        <v>0</v>
      </c>
      <c s="5" t="n" r="E8">
        <v>0</v>
      </c>
    </row>
    <row spans="1:5" r="9">
      <c s="4" t="s" r="A9">
        <v>434</v>
      </c>
      <c s="9" t="n" r="B9">
        <v>46.6</v>
      </c>
      <c s="9" t="n" r="C9">
        <v>46.5</v>
      </c>
      <c s="9" t="n" r="D9">
        <v>46.6</v>
      </c>
      <c s="9" t="n" r="E9">
        <v>46.5</v>
      </c>
    </row>
    <row spans="1:5" r="10">
      <c s="4" t="s" r="A10">
        <v>435</v>
      </c>
      <c s="10" t="n" r="B10">
        <v>-10.1</v>
      </c>
      <c s="10" t="n" r="C10">
        <v>-0.16</v>
      </c>
      <c s="10" t="n" r="D10">
        <v>-9.460000000000001</v>
      </c>
      <c s="10" t="n" r="E10">
        <v>0.63</v>
      </c>
    </row>
    <row spans="1:5" r="11">
      <c s="4" t="s" r="A11">
        <v>436</v>
      </c>
      <c s="10" t="n" r="B11">
        <v>-10.1</v>
      </c>
      <c s="10" t="n" r="C11">
        <v>-0.16</v>
      </c>
      <c s="10" t="n" r="D11">
        <v>-9.460000000000001</v>
      </c>
      <c s="10" t="n" r="E11">
        <v>0.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437</v>
      </c>
      <c s="2" t="s" r="B1">
        <v>23</v>
      </c>
      <c s="2" t="s" r="D1">
        <v>1</v>
      </c>
    </row>
    <row spans="1:5" r="2">
      <c s="2" t="s" r="B2">
        <v>2</v>
      </c>
      <c s="2" t="s" r="C2">
        <v>24</v>
      </c>
      <c s="2" t="s" r="D2">
        <v>2</v>
      </c>
      <c s="2" t="s" r="E2">
        <v>24</v>
      </c>
    </row>
    <row spans="1:5" r="3">
      <c s="3" t="s" r="A3">
        <v>43</v>
      </c>
    </row>
    <row spans="1:5" r="4">
      <c s="4" t="s" r="A4">
        <v>43</v>
      </c>
      <c s="7" t="n" r="B4">
        <v>389.5</v>
      </c>
      <c s="7" t="n" r="C4">
        <v>408.5</v>
      </c>
      <c s="8" t="n" r="D4">
        <v>1173</v>
      </c>
      <c s="7" t="n" r="E4">
        <v>1232.7</v>
      </c>
    </row>
    <row spans="1:5" r="5">
      <c s="3" t="s" r="A5">
        <v>33</v>
      </c>
    </row>
    <row spans="1:5" r="6">
      <c s="4" t="s" r="A6">
        <v>33</v>
      </c>
      <c s="9" t="n" r="B6">
        <v>-461.2</v>
      </c>
      <c s="9" t="n" r="C6">
        <v>13.1</v>
      </c>
      <c s="9" t="n" r="D6">
        <v>-398.2</v>
      </c>
      <c s="9" t="n" r="E6">
        <v>70.3</v>
      </c>
    </row>
    <row spans="1:5" r="7">
      <c s="4" t="s" r="A7">
        <v>31</v>
      </c>
      <c s="9" t="n" r="B7">
        <v>-475.5</v>
      </c>
      <c s="5" t="n" r="C7">
        <v>0</v>
      </c>
      <c s="9" t="n" r="D7">
        <v>-475.5</v>
      </c>
      <c s="5" t="n" r="E7">
        <v>0</v>
      </c>
    </row>
    <row spans="1:5" r="8">
      <c s="4" t="s" r="A8">
        <v>438</v>
      </c>
      <c s="9" t="n" r="B8">
        <v>-9.300000000000001</v>
      </c>
      <c s="9" t="n" r="C8">
        <v>0.7</v>
      </c>
      <c s="5" t="n" r="D8">
        <v>2</v>
      </c>
      <c s="9" t="n" r="E8">
        <v>2.4</v>
      </c>
    </row>
    <row spans="1:5" r="9">
      <c s="4" t="s" r="A9">
        <v>34</v>
      </c>
      <c s="5" t="n" r="B9">
        <v>0</v>
      </c>
      <c s="5" t="n" r="C9">
        <v>1</v>
      </c>
      <c s="9" t="n" r="D9">
        <v>0.2</v>
      </c>
      <c s="9" t="n" r="E9">
        <v>2.9</v>
      </c>
    </row>
    <row spans="1:5" r="10">
      <c s="4" t="s" r="A10">
        <v>35</v>
      </c>
      <c s="9" t="n" r="B10">
        <v>-7.8</v>
      </c>
      <c s="9" t="n" r="C10">
        <v>-0.1</v>
      </c>
      <c s="5" t="n" r="D10">
        <v>-25</v>
      </c>
      <c s="9" t="n" r="E10">
        <v>-0.1</v>
      </c>
    </row>
    <row spans="1:5" r="11">
      <c s="4" t="s" r="A11">
        <v>439</v>
      </c>
      <c s="5" t="n" r="B11">
        <v>-469</v>
      </c>
      <c s="5" t="n" r="C11">
        <v>14</v>
      </c>
      <c s="5" t="n" r="D11">
        <v>-423</v>
      </c>
      <c s="9" t="n" r="E11">
        <v>73.09999999999999</v>
      </c>
    </row>
    <row spans="1:5" r="12">
      <c s="4" t="s" r="A12">
        <v>440</v>
      </c>
      <c s="9" t="n" r="B12">
        <v>97.2</v>
      </c>
      <c s="9" t="n" r="C12">
        <v>111.3</v>
      </c>
      <c s="9" t="n" r="D12">
        <v>300.2</v>
      </c>
      <c s="9" t="n" r="E12">
        <v>298.1</v>
      </c>
    </row>
    <row spans="1:5" r="13">
      <c s="4" t="s" r="A13">
        <v>441</v>
      </c>
      <c s="5" t="n" r="D13">
        <v>9</v>
      </c>
    </row>
    <row spans="1:5" r="14">
      <c s="4" t="s" r="A14">
        <v>252</v>
      </c>
    </row>
    <row spans="1:5" r="15">
      <c s="3" t="s" r="A15">
        <v>33</v>
      </c>
    </row>
    <row spans="1:5" r="16">
      <c s="4" t="s" r="A16">
        <v>251</v>
      </c>
      <c s="5" t="n" r="C16">
        <v>6</v>
      </c>
      <c s="5" t="n" r="E16">
        <v>55</v>
      </c>
    </row>
    <row spans="1:5" r="17">
      <c s="4" t="s" r="A17">
        <v>250</v>
      </c>
    </row>
    <row spans="1:5" r="18">
      <c s="3" t="s" r="A18">
        <v>33</v>
      </c>
    </row>
    <row spans="1:5" r="19">
      <c s="4" t="s" r="A19">
        <v>251</v>
      </c>
      <c s="5" t="n" r="B19">
        <v>16</v>
      </c>
      <c s="5" t="n" r="C19">
        <v>35</v>
      </c>
      <c s="5" t="n" r="D19">
        <v>46</v>
      </c>
      <c s="5" t="n" r="E19">
        <v>61</v>
      </c>
    </row>
    <row spans="1:5" r="20">
      <c s="4" t="s" r="A20">
        <v>232</v>
      </c>
    </row>
    <row spans="1:5" r="21">
      <c s="3" t="s" r="A21">
        <v>33</v>
      </c>
    </row>
    <row spans="1:5" r="22">
      <c s="4" t="s" r="A22">
        <v>31</v>
      </c>
      <c s="5" t="n" r="B22">
        <v>-476</v>
      </c>
      <c s="5" t="n" r="D22">
        <v>-476</v>
      </c>
    </row>
    <row spans="1:5" r="23">
      <c s="4" t="s" r="A23">
        <v>442</v>
      </c>
    </row>
    <row spans="1:5" r="24">
      <c s="3" t="s" r="A24">
        <v>33</v>
      </c>
    </row>
    <row spans="1:5" r="25">
      <c s="4" t="s" r="A25">
        <v>440</v>
      </c>
      <c s="5" t="n" r="C25">
        <v>6</v>
      </c>
      <c s="5" t="n" r="E25">
        <v>55</v>
      </c>
    </row>
    <row spans="1:5" r="26">
      <c s="4" t="s" r="A26">
        <v>443</v>
      </c>
    </row>
    <row spans="1:5" r="27">
      <c s="3" t="s" r="A27">
        <v>33</v>
      </c>
    </row>
    <row spans="1:5" r="28">
      <c s="4" t="s" r="A28">
        <v>257</v>
      </c>
      <c s="5" t="n" r="D28">
        <v>12</v>
      </c>
    </row>
    <row spans="1:5" r="29">
      <c s="4" t="s" r="A29">
        <v>240</v>
      </c>
    </row>
    <row spans="1:5" r="30">
      <c s="3" t="s" r="A30">
        <v>43</v>
      </c>
    </row>
    <row spans="1:5" r="31">
      <c s="4" t="s" r="A31">
        <v>43</v>
      </c>
      <c s="9" t="n" r="B31">
        <v>257.4</v>
      </c>
      <c s="9" t="n" r="C31">
        <v>279.2</v>
      </c>
      <c s="9" t="n" r="D31">
        <v>767.5</v>
      </c>
      <c s="9" t="n" r="E31">
        <v>840.2</v>
      </c>
    </row>
    <row spans="1:5" r="32">
      <c s="3" t="s" r="A32">
        <v>33</v>
      </c>
    </row>
    <row spans="1:5" r="33">
      <c s="4" t="s" r="A33">
        <v>33</v>
      </c>
      <c s="9" t="n" r="B33">
        <v>26.3</v>
      </c>
      <c s="9" t="n" r="C33">
        <v>36.8</v>
      </c>
      <c s="9" t="n" r="D33">
        <v>71.3</v>
      </c>
      <c s="9" t="n" r="E33">
        <v>118.1</v>
      </c>
    </row>
    <row spans="1:5" r="34">
      <c s="4" t="s" r="A34">
        <v>31</v>
      </c>
      <c s="9" t="n" r="D34">
        <v>-475.5</v>
      </c>
    </row>
    <row spans="1:5" r="35">
      <c s="4" t="s" r="A35">
        <v>241</v>
      </c>
    </row>
    <row spans="1:5" r="36">
      <c s="3" t="s" r="A36">
        <v>43</v>
      </c>
    </row>
    <row spans="1:5" r="37">
      <c s="4" t="s" r="A37">
        <v>43</v>
      </c>
      <c s="9" t="n" r="B37">
        <v>126.1</v>
      </c>
      <c s="9" t="n" r="C37">
        <v>122.5</v>
      </c>
      <c s="9" t="n" r="D37">
        <v>375.3</v>
      </c>
      <c s="9" t="n" r="E37">
        <v>373.5</v>
      </c>
    </row>
    <row spans="1:5" r="38">
      <c s="3" t="s" r="A38">
        <v>33</v>
      </c>
    </row>
    <row spans="1:5" r="39">
      <c s="4" t="s" r="A39">
        <v>33</v>
      </c>
      <c s="9" t="n" r="B39">
        <v>28.5</v>
      </c>
      <c s="9" t="n" r="C39">
        <v>20.4</v>
      </c>
      <c s="9" t="n" r="D39">
        <v>86.59999999999999</v>
      </c>
      <c s="9" t="n" r="E39">
        <v>76.59999999999999</v>
      </c>
    </row>
    <row spans="1:5" r="40">
      <c s="4" t="s" r="A40">
        <v>31</v>
      </c>
      <c s="5" t="n" r="D40">
        <v>0</v>
      </c>
    </row>
    <row spans="1:5" r="41">
      <c s="4" t="s" r="A41">
        <v>444</v>
      </c>
    </row>
    <row spans="1:5" r="42">
      <c s="3" t="s" r="A42">
        <v>43</v>
      </c>
    </row>
    <row spans="1:5" r="43">
      <c s="4" t="s" r="A43">
        <v>43</v>
      </c>
      <c s="5" t="n" r="B43">
        <v>6</v>
      </c>
      <c s="9" t="n" r="C43">
        <v>6.8</v>
      </c>
      <c s="9" t="n" r="D43">
        <v>30.2</v>
      </c>
      <c s="5" t="n" r="E43">
        <v>19</v>
      </c>
    </row>
    <row spans="1:5" r="44">
      <c s="3" t="s" r="A44">
        <v>33</v>
      </c>
    </row>
    <row spans="1:5" r="45">
      <c s="4" t="s" r="A45">
        <v>33</v>
      </c>
      <c s="7" t="n" r="B45">
        <v>-31.2</v>
      </c>
      <c s="7" t="n" r="C45">
        <v>-44.8</v>
      </c>
      <c s="7" t="n" r="D45">
        <v>-82.59999999999999</v>
      </c>
      <c s="7" t="n" r="E45">
        <v>-12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45</v>
      </c>
      <c s="2" t="s" r="B1">
        <v>23</v>
      </c>
      <c s="2" t="s" r="C1">
        <v>1</v>
      </c>
    </row>
    <row spans="1:3" r="2">
      <c s="2" t="s" r="B2">
        <v>24</v>
      </c>
      <c s="2" t="s" r="C2">
        <v>24</v>
      </c>
    </row>
    <row spans="1:3" r="3">
      <c s="3" t="s" r="A3">
        <v>446</v>
      </c>
    </row>
    <row spans="1:3" r="4">
      <c s="4" t="s" r="A4">
        <v>447</v>
      </c>
      <c s="8" t="n" r="B4">
        <v>20</v>
      </c>
      <c s="8" t="n" r="C4">
        <v>68</v>
      </c>
    </row>
    <row spans="1:3" r="5">
      <c s="4" t="s" r="A5">
        <v>44</v>
      </c>
    </row>
    <row spans="1:3" r="6">
      <c s="3" t="s" r="A6">
        <v>446</v>
      </c>
    </row>
    <row spans="1:3" r="7">
      <c s="4" t="s" r="A7">
        <v>447</v>
      </c>
      <c s="5" t="n" r="B7">
        <v>8</v>
      </c>
      <c s="5" t="n" r="C7">
        <v>20</v>
      </c>
    </row>
    <row spans="1:3" r="8">
      <c s="4" t="s" r="A8">
        <v>30</v>
      </c>
    </row>
    <row spans="1:3" r="9">
      <c s="3" t="s" r="A9">
        <v>446</v>
      </c>
    </row>
    <row spans="1:3" r="10">
      <c s="4" t="s" r="A10">
        <v>447</v>
      </c>
      <c s="5" t="n" r="B10">
        <v>7</v>
      </c>
      <c s="5" t="n" r="C10">
        <v>38</v>
      </c>
    </row>
    <row spans="1:3" r="11">
      <c s="4" t="s" r="A11">
        <v>448</v>
      </c>
    </row>
    <row spans="1:3" r="12">
      <c s="3" t="s" r="A12">
        <v>446</v>
      </c>
    </row>
    <row spans="1:3" r="13">
      <c s="4" t="s" r="A13">
        <v>447</v>
      </c>
      <c s="8" t="n" r="B13">
        <v>5</v>
      </c>
      <c s="8" t="n" r="C13">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449</v>
      </c>
      <c s="2" t="s" r="B1">
        <v>1</v>
      </c>
    </row>
    <row spans="1:2" r="2">
      <c s="2" t="s" r="B2">
        <v>2</v>
      </c>
    </row>
    <row spans="1:2" r="3">
      <c s="3" t="s" r="A3">
        <v>163</v>
      </c>
    </row>
    <row spans="1:2" r="4">
      <c s="4" t="s" r="A4">
        <v>450</v>
      </c>
      <c s="4" t="s" r="B4">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23</v>
      </c>
      <c s="2" t="s" r="D1">
        <v>1</v>
      </c>
    </row>
    <row spans="1:5" r="2">
      <c s="2" t="s" r="B2">
        <v>2</v>
      </c>
      <c s="2" t="s" r="C2">
        <v>24</v>
      </c>
      <c s="2" t="s" r="D2">
        <v>2</v>
      </c>
      <c s="2" t="s" r="E2">
        <v>24</v>
      </c>
    </row>
    <row spans="1:5" r="3">
      <c s="3" t="s" r="A3">
        <v>453</v>
      </c>
    </row>
    <row spans="1:5" r="4">
      <c s="4" t="s" r="A4">
        <v>43</v>
      </c>
      <c s="7" t="n" r="B4">
        <v>389.5</v>
      </c>
      <c s="7" t="n" r="C4">
        <v>408.5</v>
      </c>
      <c s="8" t="n" r="D4">
        <v>1173</v>
      </c>
      <c s="7" t="n" r="E4">
        <v>1232.7</v>
      </c>
    </row>
    <row spans="1:5" r="5">
      <c s="4" t="s" r="A5">
        <v>44</v>
      </c>
      <c s="9" t="n" r="B5">
        <v>258.5</v>
      </c>
      <c s="9" t="n" r="C5">
        <v>276.3</v>
      </c>
      <c s="5" t="n" r="D5">
        <v>775</v>
      </c>
      <c s="9" t="n" r="E5">
        <v>840.6</v>
      </c>
    </row>
    <row spans="1:5" r="6">
      <c s="4" t="s" r="A6">
        <v>28</v>
      </c>
      <c s="5" t="n" r="B6">
        <v>131</v>
      </c>
      <c s="9" t="n" r="C6">
        <v>132.2</v>
      </c>
      <c s="5" t="n" r="D6">
        <v>398</v>
      </c>
      <c s="9" t="n" r="E6">
        <v>392.1</v>
      </c>
    </row>
    <row spans="1:5" r="7">
      <c s="4" t="s" r="A7">
        <v>29</v>
      </c>
      <c s="9" t="n" r="B7">
        <v>10.2</v>
      </c>
      <c s="9" t="n" r="C7">
        <v>8.5</v>
      </c>
      <c s="9" t="n" r="D7">
        <v>22.5</v>
      </c>
      <c s="9" t="n" r="E7">
        <v>26.1</v>
      </c>
    </row>
    <row spans="1:5" r="8">
      <c s="4" t="s" r="A8">
        <v>30</v>
      </c>
      <c s="9" t="n" r="B8">
        <v>97.2</v>
      </c>
      <c s="9" t="n" r="C8">
        <v>111.3</v>
      </c>
      <c s="9" t="n" r="D8">
        <v>300.2</v>
      </c>
      <c s="9" t="n" r="E8">
        <v>298.1</v>
      </c>
    </row>
    <row spans="1:5" r="9">
      <c s="4" t="s" r="A9">
        <v>31</v>
      </c>
      <c s="9" t="n" r="B9">
        <v>475.5</v>
      </c>
      <c s="5" t="n" r="C9">
        <v>0</v>
      </c>
      <c s="9" t="n" r="D9">
        <v>475.5</v>
      </c>
      <c s="5" t="n" r="E9">
        <v>0</v>
      </c>
    </row>
    <row spans="1:5" r="10">
      <c s="4" t="s" r="A10">
        <v>454</v>
      </c>
      <c s="9" t="n" r="B10">
        <v>9.300000000000001</v>
      </c>
      <c s="9" t="n" r="C10">
        <v>-0.7</v>
      </c>
      <c s="5" t="n" r="D10">
        <v>-2</v>
      </c>
      <c s="9" t="n" r="E10">
        <v>-2.4</v>
      </c>
    </row>
    <row spans="1:5" r="11">
      <c s="4" t="s" r="A11">
        <v>455</v>
      </c>
      <c s="9" t="n" r="B11">
        <v>-461.2</v>
      </c>
      <c s="9" t="n" r="C11">
        <v>13.1</v>
      </c>
      <c s="9" t="n" r="D11">
        <v>-398.2</v>
      </c>
      <c s="9" t="n" r="E11">
        <v>70.3</v>
      </c>
    </row>
    <row spans="1:5" r="12">
      <c s="4" t="s" r="A12">
        <v>34</v>
      </c>
      <c s="5" t="n" r="B12">
        <v>0</v>
      </c>
      <c s="5" t="n" r="C12">
        <v>1</v>
      </c>
      <c s="9" t="n" r="D12">
        <v>0.2</v>
      </c>
      <c s="9" t="n" r="E12">
        <v>2.9</v>
      </c>
    </row>
    <row spans="1:5" r="13">
      <c s="4" t="s" r="A13">
        <v>35</v>
      </c>
      <c s="9" t="n" r="B13">
        <v>-7.8</v>
      </c>
      <c s="9" t="n" r="C13">
        <v>-0.1</v>
      </c>
      <c s="5" t="n" r="D13">
        <v>-25</v>
      </c>
      <c s="9" t="n" r="E13">
        <v>-0.1</v>
      </c>
    </row>
    <row spans="1:5" r="14">
      <c s="4" t="s" r="A14">
        <v>456</v>
      </c>
      <c s="5" t="n" r="B14">
        <v>-469</v>
      </c>
      <c s="5" t="n" r="C14">
        <v>14</v>
      </c>
      <c s="5" t="n" r="D14">
        <v>-423</v>
      </c>
      <c s="9" t="n" r="E14">
        <v>73.09999999999999</v>
      </c>
    </row>
    <row spans="1:5" r="15">
      <c s="4" t="s" r="A15">
        <v>457</v>
      </c>
      <c s="9" t="n" r="B15">
        <v>-1.5</v>
      </c>
      <c s="9" t="n" r="C15">
        <v>-21.4</v>
      </c>
      <c s="9" t="n" r="D15">
        <v>-17.8</v>
      </c>
      <c s="9" t="n" r="E15">
        <v>-43.6</v>
      </c>
    </row>
    <row spans="1:5" r="16">
      <c s="4" t="s" r="A16">
        <v>458</v>
      </c>
      <c s="5" t="n" r="B16">
        <v>0</v>
      </c>
      <c s="5" t="n" r="C16">
        <v>0</v>
      </c>
      <c s="5" t="n" r="D16">
        <v>0</v>
      </c>
      <c s="5" t="n" r="E16">
        <v>0</v>
      </c>
    </row>
    <row spans="1:5" r="17">
      <c s="4" t="s" r="A17">
        <v>38</v>
      </c>
      <c s="9" t="n" r="B17">
        <v>-470.5</v>
      </c>
      <c s="9" t="n" r="C17">
        <v>-7.4</v>
      </c>
      <c s="9" t="n" r="D17">
        <v>-440.8</v>
      </c>
      <c s="9" t="n" r="E17">
        <v>29.5</v>
      </c>
    </row>
    <row spans="1:5" r="18">
      <c s="4" t="s" r="A18">
        <v>459</v>
      </c>
      <c s="9" t="n" r="B18">
        <v>-13.9</v>
      </c>
      <c s="9" t="n" r="C18">
        <v>-9.5</v>
      </c>
      <c s="9" t="n" r="D18">
        <v>-23.7</v>
      </c>
      <c s="9" t="n" r="E18">
        <v>-1.5</v>
      </c>
    </row>
    <row spans="1:5" r="19">
      <c s="4" t="s" r="A19">
        <v>53</v>
      </c>
      <c s="9" t="n" r="B19">
        <v>-484.4</v>
      </c>
      <c s="9" t="n" r="C19">
        <v>-16.9</v>
      </c>
      <c s="9" t="n" r="D19">
        <v>-464.5</v>
      </c>
      <c s="5" t="n" r="E19">
        <v>28</v>
      </c>
    </row>
    <row spans="1:5" r="20">
      <c s="4" t="s" r="A20">
        <v>460</v>
      </c>
    </row>
    <row spans="1:5" r="21">
      <c s="3" t="s" r="A21">
        <v>453</v>
      </c>
    </row>
    <row spans="1:5" r="22">
      <c s="4" t="s" r="A22">
        <v>43</v>
      </c>
      <c s="9" t="n" r="B22">
        <v>-83.2</v>
      </c>
      <c s="9" t="n" r="C22">
        <v>-99.09999999999999</v>
      </c>
      <c s="9" t="n" r="D22">
        <v>-251.8</v>
      </c>
      <c s="9" t="n" r="E22">
        <v>-300.6</v>
      </c>
    </row>
    <row spans="1:5" r="23">
      <c s="4" t="s" r="A23">
        <v>44</v>
      </c>
      <c s="9" t="n" r="B23">
        <v>-83.2</v>
      </c>
      <c s="9" t="n" r="C23">
        <v>-99.09999999999999</v>
      </c>
      <c s="9" t="n" r="D23">
        <v>-251.8</v>
      </c>
      <c s="9" t="n" r="E23">
        <v>-300.6</v>
      </c>
    </row>
    <row spans="1:5" r="24">
      <c s="4" t="s" r="A24">
        <v>28</v>
      </c>
      <c s="5" t="n" r="B24">
        <v>0</v>
      </c>
      <c s="5" t="n" r="C24">
        <v>0</v>
      </c>
      <c s="5" t="n" r="D24">
        <v>0</v>
      </c>
      <c s="5" t="n" r="E24">
        <v>0</v>
      </c>
    </row>
    <row spans="1:5" r="25">
      <c s="4" t="s" r="A25">
        <v>29</v>
      </c>
      <c s="5" t="n" r="B25">
        <v>0</v>
      </c>
      <c s="5" t="n" r="C25">
        <v>0</v>
      </c>
      <c s="5" t="n" r="D25">
        <v>0</v>
      </c>
      <c s="5" t="n" r="E25">
        <v>0</v>
      </c>
    </row>
    <row spans="1:5" r="26">
      <c s="4" t="s" r="A26">
        <v>30</v>
      </c>
      <c s="5" t="n" r="B26">
        <v>0</v>
      </c>
      <c s="5" t="n" r="C26">
        <v>0</v>
      </c>
      <c s="5" t="n" r="D26">
        <v>0</v>
      </c>
      <c s="5" t="n" r="E26">
        <v>0</v>
      </c>
    </row>
    <row spans="1:5" r="27">
      <c s="4" t="s" r="A27">
        <v>31</v>
      </c>
      <c s="5" t="n" r="B27">
        <v>0</v>
      </c>
      <c s="5" t="n" r="D27">
        <v>0</v>
      </c>
    </row>
    <row spans="1:5" r="28">
      <c s="4" t="s" r="A28">
        <v>454</v>
      </c>
      <c s="5" t="n" r="B28">
        <v>0</v>
      </c>
      <c s="5" t="n" r="C28">
        <v>0</v>
      </c>
      <c s="5" t="n" r="D28">
        <v>0</v>
      </c>
      <c s="5" t="n" r="E28">
        <v>0</v>
      </c>
    </row>
    <row spans="1:5" r="29">
      <c s="4" t="s" r="A29">
        <v>455</v>
      </c>
      <c s="5" t="n" r="B29">
        <v>0</v>
      </c>
      <c s="5" t="n" r="C29">
        <v>0</v>
      </c>
      <c s="5" t="n" r="D29">
        <v>0</v>
      </c>
      <c s="5" t="n" r="E29">
        <v>0</v>
      </c>
    </row>
    <row spans="1:5" r="30">
      <c s="4" t="s" r="A30">
        <v>34</v>
      </c>
      <c s="9" t="n" r="B30">
        <v>-0.5</v>
      </c>
      <c s="5" t="n" r="C30">
        <v>0</v>
      </c>
      <c s="9" t="n" r="D30">
        <v>-2.4</v>
      </c>
      <c s="5" t="n" r="E30">
        <v>0</v>
      </c>
    </row>
    <row spans="1:5" r="31">
      <c s="4" t="s" r="A31">
        <v>35</v>
      </c>
      <c s="9" t="n" r="B31">
        <v>0.5</v>
      </c>
      <c s="5" t="n" r="C31">
        <v>0</v>
      </c>
      <c s="9" t="n" r="D31">
        <v>2.4</v>
      </c>
      <c s="5" t="n" r="E31">
        <v>0</v>
      </c>
    </row>
    <row spans="1:5" r="32">
      <c s="4" t="s" r="A32">
        <v>456</v>
      </c>
      <c s="5" t="n" r="B32">
        <v>0</v>
      </c>
      <c s="5" t="n" r="C32">
        <v>0</v>
      </c>
      <c s="5" t="n" r="D32">
        <v>0</v>
      </c>
      <c s="5" t="n" r="E32">
        <v>0</v>
      </c>
    </row>
    <row spans="1:5" r="33">
      <c s="4" t="s" r="A33">
        <v>457</v>
      </c>
      <c s="5" t="n" r="B33">
        <v>0</v>
      </c>
      <c s="5" t="n" r="C33">
        <v>0</v>
      </c>
      <c s="5" t="n" r="D33">
        <v>0</v>
      </c>
      <c s="5" t="n" r="E33">
        <v>0</v>
      </c>
    </row>
    <row spans="1:5" r="34">
      <c s="4" t="s" r="A34">
        <v>458</v>
      </c>
      <c s="9" t="n" r="B34">
        <v>453.6</v>
      </c>
      <c s="9" t="n" r="C34">
        <v>-36.1</v>
      </c>
      <c s="9" t="n" r="D34">
        <v>385.9</v>
      </c>
      <c s="9" t="n" r="E34">
        <v>1.8</v>
      </c>
    </row>
    <row spans="1:5" r="35">
      <c s="4" t="s" r="A35">
        <v>38</v>
      </c>
      <c s="9" t="n" r="B35">
        <v>453.6</v>
      </c>
      <c s="9" t="n" r="C35">
        <v>-36.1</v>
      </c>
      <c s="9" t="n" r="D35">
        <v>385.9</v>
      </c>
      <c s="9" t="n" r="E35">
        <v>1.8</v>
      </c>
    </row>
    <row spans="1:5" r="36">
      <c s="4" t="s" r="A36">
        <v>459</v>
      </c>
      <c s="9" t="n" r="B36">
        <v>-0.3</v>
      </c>
      <c s="5" t="n" r="C36">
        <v>0</v>
      </c>
      <c s="9" t="n" r="D36">
        <v>-0.3</v>
      </c>
      <c s="5" t="n" r="E36">
        <v>0</v>
      </c>
    </row>
    <row spans="1:5" r="37">
      <c s="4" t="s" r="A37">
        <v>53</v>
      </c>
      <c s="9" t="n" r="B37">
        <v>453.3</v>
      </c>
      <c s="9" t="n" r="C37">
        <v>-36.1</v>
      </c>
      <c s="9" t="n" r="D37">
        <v>385.6</v>
      </c>
      <c s="9" t="n" r="E37">
        <v>1.8</v>
      </c>
    </row>
    <row spans="1:5" r="38">
      <c s="4" t="s" r="A38">
        <v>461</v>
      </c>
    </row>
    <row spans="1:5" r="39">
      <c s="3" t="s" r="A39">
        <v>453</v>
      </c>
    </row>
    <row spans="1:5" r="40">
      <c s="4" t="s" r="A40">
        <v>43</v>
      </c>
      <c s="5" t="n" r="B40">
        <v>0</v>
      </c>
      <c s="5" t="n" r="C40">
        <v>0</v>
      </c>
      <c s="5" t="n" r="D40">
        <v>0</v>
      </c>
      <c s="5" t="n" r="E40">
        <v>0</v>
      </c>
    </row>
    <row spans="1:5" r="41">
      <c s="4" t="s" r="A41">
        <v>44</v>
      </c>
      <c s="5" t="n" r="B41">
        <v>0</v>
      </c>
      <c s="5" t="n" r="C41">
        <v>0</v>
      </c>
      <c s="5" t="n" r="D41">
        <v>0</v>
      </c>
      <c s="5" t="n" r="E41">
        <v>0</v>
      </c>
    </row>
    <row spans="1:5" r="42">
      <c s="4" t="s" r="A42">
        <v>28</v>
      </c>
      <c s="5" t="n" r="B42">
        <v>0</v>
      </c>
      <c s="5" t="n" r="C42">
        <v>0</v>
      </c>
      <c s="5" t="n" r="D42">
        <v>0</v>
      </c>
      <c s="5" t="n" r="E42">
        <v>0</v>
      </c>
    </row>
    <row spans="1:5" r="43">
      <c s="4" t="s" r="A43">
        <v>29</v>
      </c>
      <c s="5" t="n" r="B43">
        <v>0</v>
      </c>
      <c s="5" t="n" r="C43">
        <v>0</v>
      </c>
      <c s="5" t="n" r="D43">
        <v>0</v>
      </c>
      <c s="5" t="n" r="E43">
        <v>0</v>
      </c>
    </row>
    <row spans="1:5" r="44">
      <c s="4" t="s" r="A44">
        <v>30</v>
      </c>
      <c s="9" t="n" r="B44">
        <v>7.2</v>
      </c>
      <c s="5" t="n" r="C44">
        <v>0</v>
      </c>
      <c s="9" t="n" r="D44">
        <v>25.4</v>
      </c>
      <c s="5" t="n" r="E44">
        <v>0</v>
      </c>
    </row>
    <row spans="1:5" r="45">
      <c s="4" t="s" r="A45">
        <v>31</v>
      </c>
      <c s="5" t="n" r="B45">
        <v>0</v>
      </c>
      <c s="5" t="n" r="D45">
        <v>0</v>
      </c>
    </row>
    <row spans="1:5" r="46">
      <c s="4" t="s" r="A46">
        <v>454</v>
      </c>
      <c s="9" t="n" r="B46">
        <v>-0.5</v>
      </c>
      <c s="5" t="n" r="C46">
        <v>0</v>
      </c>
      <c s="9" t="n" r="D46">
        <v>-0.9</v>
      </c>
      <c s="5" t="n" r="E46">
        <v>0</v>
      </c>
    </row>
    <row spans="1:5" r="47">
      <c s="4" t="s" r="A47">
        <v>455</v>
      </c>
      <c s="9" t="n" r="B47">
        <v>-6.7</v>
      </c>
      <c s="5" t="n" r="C47">
        <v>0</v>
      </c>
      <c s="9" t="n" r="D47">
        <v>-24.5</v>
      </c>
      <c s="5" t="n" r="E47">
        <v>0</v>
      </c>
    </row>
    <row spans="1:5" r="48">
      <c s="4" t="s" r="A48">
        <v>34</v>
      </c>
      <c s="5" t="n" r="B48">
        <v>0</v>
      </c>
      <c s="5" t="n" r="C48">
        <v>0</v>
      </c>
      <c s="9" t="n" r="D48">
        <v>0.3</v>
      </c>
      <c s="5" t="n" r="E48">
        <v>0</v>
      </c>
    </row>
    <row spans="1:5" r="49">
      <c s="4" t="s" r="A49">
        <v>35</v>
      </c>
      <c s="5" t="n" r="B49">
        <v>-8</v>
      </c>
      <c s="5" t="n" r="C49">
        <v>0</v>
      </c>
      <c s="9" t="n" r="D49">
        <v>-25.8</v>
      </c>
      <c s="5" t="n" r="E49">
        <v>0</v>
      </c>
    </row>
    <row spans="1:5" r="50">
      <c s="4" t="s" r="A50">
        <v>456</v>
      </c>
      <c s="9" t="n" r="B50">
        <v>-14.7</v>
      </c>
      <c s="5" t="n" r="C50">
        <v>0</v>
      </c>
      <c s="5" t="n" r="D50">
        <v>-50</v>
      </c>
      <c s="5" t="n" r="E50">
        <v>0</v>
      </c>
    </row>
    <row spans="1:5" r="51">
      <c s="4" t="s" r="A51">
        <v>457</v>
      </c>
      <c s="9" t="n" r="B51">
        <v>3.9</v>
      </c>
      <c s="5" t="n" r="C51">
        <v>0</v>
      </c>
      <c s="9" t="n" r="D51">
        <v>17.3</v>
      </c>
      <c s="5" t="n" r="E51">
        <v>0</v>
      </c>
    </row>
    <row spans="1:5" r="52">
      <c s="4" t="s" r="A52">
        <v>458</v>
      </c>
      <c s="9" t="n" r="B52">
        <v>-459.7</v>
      </c>
      <c s="9" t="n" r="C52">
        <v>-7.4</v>
      </c>
      <c s="9" t="n" r="D52">
        <v>-408.1</v>
      </c>
      <c s="9" t="n" r="E52">
        <v>-11.9</v>
      </c>
    </row>
    <row spans="1:5" r="53">
      <c s="4" t="s" r="A53">
        <v>38</v>
      </c>
      <c s="9" t="n" r="B53">
        <v>-470.5</v>
      </c>
      <c s="9" t="n" r="C53">
        <v>-7.4</v>
      </c>
      <c s="9" t="n" r="D53">
        <v>-440.8</v>
      </c>
      <c s="9" t="n" r="E53">
        <v>-11.9</v>
      </c>
    </row>
    <row spans="1:5" r="54">
      <c s="4" t="s" r="A54">
        <v>459</v>
      </c>
      <c s="5" t="n" r="B54">
        <v>0</v>
      </c>
      <c s="5" t="n" r="C54">
        <v>0</v>
      </c>
      <c s="5" t="n" r="D54">
        <v>0</v>
      </c>
      <c s="5" t="n" r="E54">
        <v>0</v>
      </c>
    </row>
    <row spans="1:5" r="55">
      <c s="4" t="s" r="A55">
        <v>53</v>
      </c>
      <c s="9" t="n" r="B55">
        <v>-470.5</v>
      </c>
      <c s="9" t="n" r="C55">
        <v>-7.4</v>
      </c>
      <c s="9" t="n" r="D55">
        <v>-440.8</v>
      </c>
      <c s="9" t="n" r="E55">
        <v>-11.9</v>
      </c>
    </row>
    <row spans="1:5" r="56">
      <c s="4" t="s" r="A56">
        <v>462</v>
      </c>
    </row>
    <row spans="1:5" r="57">
      <c s="3" t="s" r="A57">
        <v>453</v>
      </c>
    </row>
    <row spans="1:5" r="58">
      <c s="4" t="s" r="A58">
        <v>43</v>
      </c>
      <c s="9" t="n" r="B58">
        <v>360.2</v>
      </c>
      <c s="9" t="n" r="C58">
        <v>348.5</v>
      </c>
      <c s="9" t="n" r="D58">
        <v>1085.1</v>
      </c>
      <c s="5" t="n" r="E58">
        <v>1053</v>
      </c>
    </row>
    <row spans="1:5" r="59">
      <c s="4" t="s" r="A59">
        <v>44</v>
      </c>
      <c s="9" t="n" r="B59">
        <v>247.7</v>
      </c>
      <c s="9" t="n" r="C59">
        <v>245.8</v>
      </c>
      <c s="9" t="n" r="D59">
        <v>738.3</v>
      </c>
      <c s="9" t="n" r="E59">
        <v>716.8</v>
      </c>
    </row>
    <row spans="1:5" r="60">
      <c s="4" t="s" r="A60">
        <v>28</v>
      </c>
      <c s="9" t="n" r="B60">
        <v>112.5</v>
      </c>
      <c s="9" t="n" r="C60">
        <v>102.7</v>
      </c>
      <c s="9" t="n" r="D60">
        <v>346.8</v>
      </c>
      <c s="9" t="n" r="E60">
        <v>336.2</v>
      </c>
    </row>
    <row spans="1:5" r="61">
      <c s="4" t="s" r="A61">
        <v>29</v>
      </c>
      <c s="9" t="n" r="B61">
        <v>10.2</v>
      </c>
      <c s="9" t="n" r="C61">
        <v>8.5</v>
      </c>
      <c s="9" t="n" r="D61">
        <v>22.5</v>
      </c>
      <c s="9" t="n" r="E61">
        <v>26.1</v>
      </c>
    </row>
    <row spans="1:5" r="62">
      <c s="4" t="s" r="A62">
        <v>30</v>
      </c>
      <c s="9" t="n" r="B62">
        <v>75.40000000000001</v>
      </c>
      <c s="9" t="n" r="C62">
        <v>95.2</v>
      </c>
      <c s="9" t="n" r="D62">
        <v>229.7</v>
      </c>
      <c s="9" t="n" r="E62">
        <v>254.2</v>
      </c>
    </row>
    <row spans="1:5" r="63">
      <c s="4" t="s" r="A63">
        <v>31</v>
      </c>
      <c s="9" t="n" r="B63">
        <v>456.5</v>
      </c>
      <c s="9" t="n" r="D63">
        <v>456.5</v>
      </c>
    </row>
    <row spans="1:5" r="64">
      <c s="4" t="s" r="A64">
        <v>454</v>
      </c>
      <c s="9" t="n" r="B64">
        <v>10.8</v>
      </c>
      <c s="9" t="n" r="C64">
        <v>-0.2</v>
      </c>
      <c s="9" t="n" r="D64">
        <v>15.6</v>
      </c>
      <c s="9" t="n" r="E64">
        <v>-0.8</v>
      </c>
    </row>
    <row spans="1:5" r="65">
      <c s="4" t="s" r="A65">
        <v>455</v>
      </c>
      <c s="9" t="n" r="B65">
        <v>-440.4</v>
      </c>
      <c s="9" t="n" r="C65">
        <v>-0.8</v>
      </c>
      <c s="9" t="n" r="D65">
        <v>-377.5</v>
      </c>
      <c s="9" t="n" r="E65">
        <v>56.7</v>
      </c>
    </row>
    <row spans="1:5" r="66">
      <c s="4" t="s" r="A66">
        <v>34</v>
      </c>
      <c s="5" t="n" r="B66">
        <v>0</v>
      </c>
      <c s="9" t="n" r="C66">
        <v>0.9</v>
      </c>
      <c s="5" t="n" r="D66">
        <v>0</v>
      </c>
      <c s="9" t="n" r="E66">
        <v>2.6</v>
      </c>
    </row>
    <row spans="1:5" r="67">
      <c s="4" t="s" r="A67">
        <v>35</v>
      </c>
      <c s="9" t="n" r="B67">
        <v>-0.3</v>
      </c>
      <c s="5" t="n" r="C67">
        <v>0</v>
      </c>
      <c s="9" t="n" r="D67">
        <v>-1.3</v>
      </c>
      <c s="5" t="n" r="E67">
        <v>0</v>
      </c>
    </row>
    <row spans="1:5" r="68">
      <c s="4" t="s" r="A68">
        <v>456</v>
      </c>
      <c s="9" t="n" r="B68">
        <v>-440.7</v>
      </c>
      <c s="9" t="n" r="C68">
        <v>0.1</v>
      </c>
      <c s="9" t="n" r="D68">
        <v>-378.8</v>
      </c>
      <c s="9" t="n" r="E68">
        <v>59.3</v>
      </c>
    </row>
    <row spans="1:5" r="69">
      <c s="4" t="s" r="A69">
        <v>457</v>
      </c>
      <c s="9" t="n" r="B69">
        <v>-6.4</v>
      </c>
      <c s="9" t="n" r="C69">
        <v>-23.1</v>
      </c>
      <c s="9" t="n" r="D69">
        <v>-30.6</v>
      </c>
      <c s="9" t="n" r="E69">
        <v>-45.2</v>
      </c>
    </row>
    <row spans="1:5" r="70">
      <c s="4" t="s" r="A70">
        <v>458</v>
      </c>
      <c s="9" t="n" r="B70">
        <v>6.1</v>
      </c>
      <c s="9" t="n" r="C70">
        <v>43.5</v>
      </c>
      <c s="9" t="n" r="D70">
        <v>22.2</v>
      </c>
      <c s="9" t="n" r="E70">
        <v>10.1</v>
      </c>
    </row>
    <row spans="1:5" r="71">
      <c s="4" t="s" r="A71">
        <v>38</v>
      </c>
      <c s="5" t="n" r="B71">
        <v>-441</v>
      </c>
      <c s="9" t="n" r="C71">
        <v>20.5</v>
      </c>
      <c s="9" t="n" r="D71">
        <v>-387.2</v>
      </c>
      <c s="9" t="n" r="E71">
        <v>24.2</v>
      </c>
    </row>
    <row spans="1:5" r="72">
      <c s="4" t="s" r="A72">
        <v>459</v>
      </c>
      <c s="9" t="n" r="B72">
        <v>0.3</v>
      </c>
      <c s="9" t="n" r="C72">
        <v>-1.3</v>
      </c>
      <c s="5" t="n" r="D72">
        <v>0</v>
      </c>
      <c s="9" t="n" r="E72">
        <v>0.2</v>
      </c>
    </row>
    <row spans="1:5" r="73">
      <c s="4" t="s" r="A73">
        <v>53</v>
      </c>
      <c s="9" t="n" r="B73">
        <v>-440.7</v>
      </c>
      <c s="9" t="n" r="C73">
        <v>19.2</v>
      </c>
      <c s="9" t="n" r="D73">
        <v>-387.2</v>
      </c>
      <c s="9" t="n" r="E73">
        <v>24.4</v>
      </c>
    </row>
    <row spans="1:5" r="74">
      <c s="4" t="s" r="A74">
        <v>463</v>
      </c>
    </row>
    <row spans="1:5" r="75">
      <c s="3" t="s" r="A75">
        <v>453</v>
      </c>
    </row>
    <row spans="1:5" r="76">
      <c s="4" t="s" r="A76">
        <v>43</v>
      </c>
      <c s="9" t="n" r="B76">
        <v>112.5</v>
      </c>
      <c s="9" t="n" r="C76">
        <v>159.1</v>
      </c>
      <c s="9" t="n" r="D76">
        <v>339.7</v>
      </c>
      <c s="9" t="n" r="E76">
        <v>480.3</v>
      </c>
    </row>
    <row spans="1:5" r="77">
      <c s="4" t="s" r="A77">
        <v>44</v>
      </c>
      <c s="5" t="n" r="B77">
        <v>94</v>
      </c>
      <c s="9" t="n" r="C77">
        <v>129.6</v>
      </c>
      <c s="9" t="n" r="D77">
        <v>288.5</v>
      </c>
      <c s="9" t="n" r="E77">
        <v>424.4</v>
      </c>
    </row>
    <row spans="1:5" r="78">
      <c s="4" t="s" r="A78">
        <v>28</v>
      </c>
      <c s="9" t="n" r="B78">
        <v>18.5</v>
      </c>
      <c s="9" t="n" r="C78">
        <v>29.5</v>
      </c>
      <c s="9" t="n" r="D78">
        <v>51.2</v>
      </c>
      <c s="9" t="n" r="E78">
        <v>55.9</v>
      </c>
    </row>
    <row spans="1:5" r="79">
      <c s="4" t="s" r="A79">
        <v>29</v>
      </c>
      <c s="5" t="n" r="B79">
        <v>0</v>
      </c>
      <c s="5" t="n" r="C79">
        <v>0</v>
      </c>
      <c s="5" t="n" r="D79">
        <v>0</v>
      </c>
      <c s="5" t="n" r="E79">
        <v>0</v>
      </c>
    </row>
    <row spans="1:5" r="80">
      <c s="4" t="s" r="A80">
        <v>30</v>
      </c>
      <c s="9" t="n" r="B80">
        <v>14.6</v>
      </c>
      <c s="9" t="n" r="C80">
        <v>16.1</v>
      </c>
      <c s="9" t="n" r="D80">
        <v>45.1</v>
      </c>
      <c s="9" t="n" r="E80">
        <v>43.9</v>
      </c>
    </row>
    <row spans="1:5" r="81">
      <c s="4" t="s" r="A81">
        <v>31</v>
      </c>
      <c s="5" t="n" r="B81">
        <v>19</v>
      </c>
      <c s="5" t="n" r="D81">
        <v>19</v>
      </c>
    </row>
    <row spans="1:5" r="82">
      <c s="4" t="s" r="A82">
        <v>454</v>
      </c>
      <c s="5" t="n" r="B82">
        <v>-1</v>
      </c>
      <c s="9" t="n" r="C82">
        <v>-0.5</v>
      </c>
      <c s="9" t="n" r="D82">
        <v>-16.7</v>
      </c>
      <c s="9" t="n" r="E82">
        <v>-1.6</v>
      </c>
    </row>
    <row spans="1:5" r="83">
      <c s="4" t="s" r="A83">
        <v>455</v>
      </c>
      <c s="9" t="n" r="B83">
        <v>-14.1</v>
      </c>
      <c s="9" t="n" r="C83">
        <v>13.9</v>
      </c>
      <c s="9" t="n" r="D83">
        <v>3.8</v>
      </c>
      <c s="9" t="n" r="E83">
        <v>13.6</v>
      </c>
    </row>
    <row spans="1:5" r="84">
      <c s="4" t="s" r="A84">
        <v>34</v>
      </c>
      <c s="9" t="n" r="B84">
        <v>0.5</v>
      </c>
      <c s="9" t="n" r="C84">
        <v>0.1</v>
      </c>
      <c s="9" t="n" r="D84">
        <v>2.3</v>
      </c>
      <c s="9" t="n" r="E84">
        <v>0.3</v>
      </c>
    </row>
    <row spans="1:5" r="85">
      <c s="4" t="s" r="A85">
        <v>35</v>
      </c>
      <c s="5" t="n" r="B85">
        <v>0</v>
      </c>
      <c s="9" t="n" r="C85">
        <v>-0.1</v>
      </c>
      <c s="9" t="n" r="D85">
        <v>-0.3</v>
      </c>
      <c s="9" t="n" r="E85">
        <v>-0.1</v>
      </c>
    </row>
    <row spans="1:5" r="86">
      <c s="4" t="s" r="A86">
        <v>456</v>
      </c>
      <c s="9" t="n" r="B86">
        <v>-13.6</v>
      </c>
      <c s="9" t="n" r="C86">
        <v>13.9</v>
      </c>
      <c s="9" t="n" r="D86">
        <v>5.8</v>
      </c>
      <c s="9" t="n" r="E86">
        <v>13.8</v>
      </c>
    </row>
    <row spans="1:5" r="87">
      <c s="4" t="s" r="A87">
        <v>457</v>
      </c>
      <c s="5" t="n" r="B87">
        <v>1</v>
      </c>
      <c s="9" t="n" r="C87">
        <v>1.7</v>
      </c>
      <c s="9" t="n" r="D87">
        <v>-4.5</v>
      </c>
      <c s="9" t="n" r="E87">
        <v>1.6</v>
      </c>
    </row>
    <row spans="1:5" r="88">
      <c s="4" t="s" r="A88">
        <v>458</v>
      </c>
      <c s="5" t="n" r="B88">
        <v>0</v>
      </c>
      <c s="5" t="n" r="C88">
        <v>0</v>
      </c>
      <c s="5" t="n" r="D88">
        <v>0</v>
      </c>
      <c s="5" t="n" r="E88">
        <v>0</v>
      </c>
    </row>
    <row spans="1:5" r="89">
      <c s="4" t="s" r="A89">
        <v>38</v>
      </c>
      <c s="9" t="n" r="B89">
        <v>-12.6</v>
      </c>
      <c s="9" t="n" r="C89">
        <v>15.6</v>
      </c>
      <c s="9" t="n" r="D89">
        <v>1.3</v>
      </c>
      <c s="9" t="n" r="E89">
        <v>15.4</v>
      </c>
    </row>
    <row spans="1:5" r="90">
      <c s="4" t="s" r="A90">
        <v>459</v>
      </c>
      <c s="9" t="n" r="B90">
        <v>-13.9</v>
      </c>
      <c s="9" t="n" r="C90">
        <v>-8.199999999999999</v>
      </c>
      <c s="9" t="n" r="D90">
        <v>-23.4</v>
      </c>
      <c s="9" t="n" r="E90">
        <v>-1.7</v>
      </c>
    </row>
    <row spans="1:5" r="91">
      <c s="4" t="s" r="A91">
        <v>53</v>
      </c>
      <c s="7" t="n" r="B91">
        <v>-26.5</v>
      </c>
      <c s="7" t="n" r="C91">
        <v>7.4</v>
      </c>
      <c s="7" t="n" r="D91">
        <v>-22.1</v>
      </c>
      <c s="7" t="n" r="E91">
        <v>1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64</v>
      </c>
      <c s="2" t="s" r="B1">
        <v>2</v>
      </c>
      <c s="2" t="s" r="C1">
        <v>55</v>
      </c>
      <c s="2" t="s" r="D1">
        <v>24</v>
      </c>
      <c s="2" t="s" r="E1">
        <v>465</v>
      </c>
    </row>
    <row spans="1:5" r="2">
      <c s="3" t="s" r="A2">
        <v>56</v>
      </c>
    </row>
    <row spans="1:5" r="3">
      <c s="4" t="s" r="A3">
        <v>57</v>
      </c>
      <c s="7" t="n" r="B3">
        <v>112.5</v>
      </c>
      <c s="8" t="n" r="C3">
        <v>149</v>
      </c>
      <c s="7" t="n" r="D3">
        <v>58.4</v>
      </c>
      <c s="7" t="n" r="E3">
        <v>44.1</v>
      </c>
    </row>
    <row spans="1:5" r="4">
      <c s="4" t="s" r="A4">
        <v>58</v>
      </c>
      <c s="9" t="n" r="B4">
        <v>204.4</v>
      </c>
      <c s="9" t="n" r="C4">
        <v>233.9</v>
      </c>
    </row>
    <row spans="1:5" r="5">
      <c s="4" t="s" r="A5">
        <v>59</v>
      </c>
      <c s="9" t="n" r="B5">
        <v>323.6</v>
      </c>
      <c s="9" t="n" r="C5">
        <v>283.1</v>
      </c>
    </row>
    <row spans="1:5" r="6">
      <c s="4" t="s" r="A6">
        <v>60</v>
      </c>
      <c s="9" t="n" r="B6">
        <v>25.5</v>
      </c>
      <c s="9" t="n" r="C6">
        <v>18.9</v>
      </c>
    </row>
    <row spans="1:5" r="7">
      <c s="4" t="s" r="A7">
        <v>61</v>
      </c>
      <c s="5" t="n" r="B7">
        <v>666</v>
      </c>
      <c s="9" t="n" r="C7">
        <v>684.9</v>
      </c>
    </row>
    <row spans="1:5" r="8">
      <c s="4" t="s" r="A8">
        <v>62</v>
      </c>
      <c s="9" t="n" r="B8">
        <v>282.1</v>
      </c>
      <c s="9" t="n" r="C8">
        <v>277.8</v>
      </c>
    </row>
    <row spans="1:5" r="9">
      <c s="4" t="s" r="A9">
        <v>63</v>
      </c>
      <c s="5" t="n" r="B9">
        <v>0</v>
      </c>
      <c s="9" t="n" r="C9">
        <v>2.6</v>
      </c>
    </row>
    <row spans="1:5" r="10">
      <c s="4" t="s" r="A10">
        <v>466</v>
      </c>
      <c s="5" t="n" r="B10">
        <v>0</v>
      </c>
      <c s="5" t="n" r="C10">
        <v>0</v>
      </c>
    </row>
    <row spans="1:5" r="11">
      <c s="4" t="s" r="A11">
        <v>64</v>
      </c>
      <c s="9" t="n" r="B11">
        <v>943.4</v>
      </c>
      <c s="9" t="n" r="C11">
        <v>1426.1</v>
      </c>
    </row>
    <row spans="1:5" r="12">
      <c s="4" t="s" r="A12">
        <v>65</v>
      </c>
      <c s="5" t="n" r="B12">
        <v>89</v>
      </c>
      <c s="9" t="n" r="C12">
        <v>108.3</v>
      </c>
    </row>
    <row spans="1:5" r="13">
      <c s="4" t="s" r="A13">
        <v>66</v>
      </c>
      <c s="9" t="n" r="B13">
        <v>25.8</v>
      </c>
      <c s="9" t="n" r="C13">
        <v>27.9</v>
      </c>
    </row>
    <row spans="1:5" r="14">
      <c s="4" t="s" r="A14">
        <v>67</v>
      </c>
      <c s="9" t="n" r="B14">
        <v>2006.3</v>
      </c>
      <c s="9" t="n" r="C14">
        <v>2527.6</v>
      </c>
    </row>
    <row spans="1:5" r="15">
      <c s="3" t="s" r="A15">
        <v>68</v>
      </c>
    </row>
    <row spans="1:5" r="16">
      <c s="4" t="s" r="A16">
        <v>69</v>
      </c>
      <c s="5" t="n" r="B16">
        <v>0</v>
      </c>
      <c s="9" t="n" r="C16">
        <v>3.9</v>
      </c>
    </row>
    <row spans="1:5" r="17">
      <c s="4" t="s" r="A17">
        <v>70</v>
      </c>
      <c s="9" t="n" r="B17">
        <v>179.1</v>
      </c>
      <c s="9" t="n" r="C17">
        <v>168.7</v>
      </c>
    </row>
    <row spans="1:5" r="18">
      <c s="4" t="s" r="A18">
        <v>71</v>
      </c>
      <c s="9" t="n" r="B18">
        <v>147.7</v>
      </c>
      <c s="9" t="n" r="C18">
        <v>183.4</v>
      </c>
    </row>
    <row spans="1:5" r="19">
      <c s="4" t="s" r="A19">
        <v>72</v>
      </c>
      <c s="9" t="n" r="B19">
        <v>326.8</v>
      </c>
      <c s="5" t="n" r="C19">
        <v>356</v>
      </c>
    </row>
    <row spans="1:5" r="20">
      <c s="4" t="s" r="A20">
        <v>73</v>
      </c>
      <c s="9" t="n" r="B20">
        <v>585.9</v>
      </c>
      <c s="9" t="n" r="C20">
        <v>632.3</v>
      </c>
    </row>
    <row spans="1:5" r="21">
      <c s="4" t="s" r="A21">
        <v>74</v>
      </c>
      <c s="9" t="n" r="B21">
        <v>52.6</v>
      </c>
      <c s="9" t="n" r="C21">
        <v>48.1</v>
      </c>
    </row>
    <row spans="1:5" r="22">
      <c s="4" t="s" r="A22">
        <v>75</v>
      </c>
      <c s="9" t="n" r="B22">
        <v>965.3</v>
      </c>
      <c s="9" t="n" r="C22">
        <v>1036.4</v>
      </c>
    </row>
    <row spans="1:5" r="23">
      <c s="4" t="s" r="A23">
        <v>467</v>
      </c>
      <c s="5" t="n" r="B23">
        <v>1041</v>
      </c>
      <c s="9" t="n" r="C23">
        <v>1491.2</v>
      </c>
    </row>
    <row spans="1:5" r="24">
      <c s="4" t="s" r="A24">
        <v>468</v>
      </c>
      <c s="9" t="n" r="B24">
        <v>2006.3</v>
      </c>
      <c s="9" t="n" r="C24">
        <v>2527.6</v>
      </c>
    </row>
    <row spans="1:5" r="25">
      <c s="4" t="s" r="A25">
        <v>460</v>
      </c>
    </row>
    <row spans="1:5" r="26">
      <c s="3" t="s" r="A26">
        <v>56</v>
      </c>
    </row>
    <row spans="1:5" r="27">
      <c s="4" t="s" r="A27">
        <v>57</v>
      </c>
      <c s="5" t="n" r="B27">
        <v>0</v>
      </c>
      <c s="5" t="n" r="C27">
        <v>0</v>
      </c>
      <c s="5" t="n" r="D27">
        <v>0</v>
      </c>
      <c s="5" t="n" r="E27">
        <v>0</v>
      </c>
    </row>
    <row spans="1:5" r="28">
      <c s="4" t="s" r="A28">
        <v>58</v>
      </c>
      <c s="9" t="n" r="B28">
        <v>-400.1</v>
      </c>
      <c s="9" t="n" r="C28">
        <v>-407.7</v>
      </c>
    </row>
    <row spans="1:5" r="29">
      <c s="4" t="s" r="A29">
        <v>59</v>
      </c>
      <c s="5" t="n" r="B29">
        <v>0</v>
      </c>
      <c s="5" t="n" r="C29">
        <v>0</v>
      </c>
    </row>
    <row spans="1:5" r="30">
      <c s="4" t="s" r="A30">
        <v>60</v>
      </c>
      <c s="9" t="n" r="B30">
        <v>-0.4</v>
      </c>
      <c s="5" t="n" r="C30">
        <v>0</v>
      </c>
    </row>
    <row spans="1:5" r="31">
      <c s="4" t="s" r="A31">
        <v>61</v>
      </c>
      <c s="9" t="n" r="B31">
        <v>-400.5</v>
      </c>
      <c s="9" t="n" r="C31">
        <v>-407.7</v>
      </c>
    </row>
    <row spans="1:5" r="32">
      <c s="4" t="s" r="A32">
        <v>62</v>
      </c>
      <c s="5" t="n" r="B32">
        <v>0</v>
      </c>
      <c s="5" t="n" r="C32">
        <v>0</v>
      </c>
    </row>
    <row spans="1:5" r="33">
      <c s="4" t="s" r="A33">
        <v>63</v>
      </c>
      <c s="5" t="n" r="C33">
        <v>0</v>
      </c>
    </row>
    <row spans="1:5" r="34">
      <c s="4" t="s" r="A34">
        <v>466</v>
      </c>
      <c s="9" t="n" r="B34">
        <v>-2002.9</v>
      </c>
      <c s="9" t="n" r="C34">
        <v>-2386.2</v>
      </c>
    </row>
    <row spans="1:5" r="35">
      <c s="4" t="s" r="A35">
        <v>64</v>
      </c>
      <c s="5" t="n" r="B35">
        <v>0</v>
      </c>
      <c s="5" t="n" r="C35">
        <v>0</v>
      </c>
    </row>
    <row spans="1:5" r="36">
      <c s="4" t="s" r="A36">
        <v>65</v>
      </c>
      <c s="5" t="n" r="B36">
        <v>0</v>
      </c>
      <c s="5" t="n" r="C36">
        <v>0</v>
      </c>
    </row>
    <row spans="1:5" r="37">
      <c s="4" t="s" r="A37">
        <v>66</v>
      </c>
      <c s="9" t="n" r="B37">
        <v>0.1</v>
      </c>
      <c s="5" t="n" r="C37">
        <v>0</v>
      </c>
    </row>
    <row spans="1:5" r="38">
      <c s="4" t="s" r="A38">
        <v>67</v>
      </c>
      <c s="9" t="n" r="B38">
        <v>-2403.3</v>
      </c>
      <c s="9" t="n" r="C38">
        <v>-2793.9</v>
      </c>
    </row>
    <row spans="1:5" r="39">
      <c s="3" t="s" r="A39">
        <v>68</v>
      </c>
    </row>
    <row spans="1:5" r="40">
      <c s="4" t="s" r="A40">
        <v>69</v>
      </c>
      <c s="5" t="n" r="C40">
        <v>0</v>
      </c>
    </row>
    <row spans="1:5" r="41">
      <c s="4" t="s" r="A41">
        <v>70</v>
      </c>
      <c s="9" t="n" r="B41">
        <v>-397.9</v>
      </c>
      <c s="9" t="n" r="C41">
        <v>-407.7</v>
      </c>
    </row>
    <row spans="1:5" r="42">
      <c s="4" t="s" r="A42">
        <v>71</v>
      </c>
      <c s="9" t="n" r="B42">
        <v>-2.5</v>
      </c>
      <c s="5" t="n" r="C42">
        <v>0</v>
      </c>
    </row>
    <row spans="1:5" r="43">
      <c s="4" t="s" r="A43">
        <v>72</v>
      </c>
      <c s="9" t="n" r="B43">
        <v>-400.4</v>
      </c>
      <c s="9" t="n" r="C43">
        <v>-407.7</v>
      </c>
    </row>
    <row spans="1:5" r="44">
      <c s="4" t="s" r="A44">
        <v>73</v>
      </c>
      <c s="5" t="n" r="B44">
        <v>0</v>
      </c>
      <c s="5" t="n" r="C44">
        <v>0</v>
      </c>
    </row>
    <row spans="1:5" r="45">
      <c s="4" t="s" r="A45">
        <v>74</v>
      </c>
      <c s="5" t="n" r="B45">
        <v>0</v>
      </c>
      <c s="5" t="n" r="C45">
        <v>0</v>
      </c>
    </row>
    <row spans="1:5" r="46">
      <c s="4" t="s" r="A46">
        <v>75</v>
      </c>
      <c s="9" t="n" r="B46">
        <v>-400.4</v>
      </c>
      <c s="9" t="n" r="C46">
        <v>-407.7</v>
      </c>
    </row>
    <row spans="1:5" r="47">
      <c s="4" t="s" r="A47">
        <v>467</v>
      </c>
      <c s="9" t="n" r="B47">
        <v>-2002.9</v>
      </c>
      <c s="9" t="n" r="C47">
        <v>-2386.2</v>
      </c>
    </row>
    <row spans="1:5" r="48">
      <c s="4" t="s" r="A48">
        <v>468</v>
      </c>
      <c s="9" t="n" r="B48">
        <v>-2403.3</v>
      </c>
      <c s="9" t="n" r="C48">
        <v>-2793.9</v>
      </c>
    </row>
    <row spans="1:5" r="49">
      <c s="4" t="s" r="A49">
        <v>461</v>
      </c>
    </row>
    <row spans="1:5" r="50">
      <c s="3" t="s" r="A50">
        <v>56</v>
      </c>
    </row>
    <row spans="1:5" r="51">
      <c s="4" t="s" r="A51">
        <v>57</v>
      </c>
      <c s="9" t="n" r="B51">
        <v>79.8</v>
      </c>
      <c s="9" t="n" r="C51">
        <v>101.2</v>
      </c>
      <c s="9" t="n" r="D51">
        <v>0.1</v>
      </c>
      <c s="5" t="n" r="E51">
        <v>0</v>
      </c>
    </row>
    <row spans="1:5" r="52">
      <c s="4" t="s" r="A52">
        <v>58</v>
      </c>
      <c s="9" t="n" r="B52">
        <v>3.8</v>
      </c>
      <c s="9" t="n" r="C52">
        <v>45.4</v>
      </c>
    </row>
    <row spans="1:5" r="53">
      <c s="4" t="s" r="A53">
        <v>59</v>
      </c>
      <c s="5" t="n" r="B53">
        <v>0</v>
      </c>
      <c s="5" t="n" r="C53">
        <v>0</v>
      </c>
    </row>
    <row spans="1:5" r="54">
      <c s="4" t="s" r="A54">
        <v>60</v>
      </c>
      <c s="5" t="n" r="B54">
        <v>6</v>
      </c>
      <c s="9" t="n" r="C54">
        <v>5.4</v>
      </c>
    </row>
    <row spans="1:5" r="55">
      <c s="4" t="s" r="A55">
        <v>61</v>
      </c>
      <c s="9" t="n" r="B55">
        <v>89.59999999999999</v>
      </c>
      <c s="5" t="n" r="C55">
        <v>152</v>
      </c>
    </row>
    <row spans="1:5" r="56">
      <c s="4" t="s" r="A56">
        <v>62</v>
      </c>
      <c s="5" t="n" r="B56">
        <v>0</v>
      </c>
      <c s="5" t="n" r="C56">
        <v>0</v>
      </c>
    </row>
    <row spans="1:5" r="57">
      <c s="4" t="s" r="A57">
        <v>63</v>
      </c>
      <c s="5" t="n" r="C57">
        <v>0</v>
      </c>
    </row>
    <row spans="1:5" r="58">
      <c s="4" t="s" r="A58">
        <v>466</v>
      </c>
      <c s="9" t="n" r="B58">
        <v>1739.6</v>
      </c>
      <c s="9" t="n" r="C58">
        <v>2144.6</v>
      </c>
    </row>
    <row spans="1:5" r="59">
      <c s="4" t="s" r="A59">
        <v>64</v>
      </c>
      <c s="5" t="n" r="B59">
        <v>0</v>
      </c>
      <c s="5" t="n" r="C59">
        <v>0</v>
      </c>
    </row>
    <row spans="1:5" r="60">
      <c s="4" t="s" r="A60">
        <v>65</v>
      </c>
      <c s="5" t="n" r="B60">
        <v>0</v>
      </c>
      <c s="5" t="n" r="C60">
        <v>0</v>
      </c>
    </row>
    <row spans="1:5" r="61">
      <c s="4" t="s" r="A61">
        <v>66</v>
      </c>
      <c s="9" t="n" r="B61">
        <v>8.4</v>
      </c>
      <c s="9" t="n" r="C61">
        <v>10.1</v>
      </c>
    </row>
    <row spans="1:5" r="62">
      <c s="4" t="s" r="A62">
        <v>67</v>
      </c>
      <c s="9" t="n" r="B62">
        <v>1837.6</v>
      </c>
      <c s="9" t="n" r="C62">
        <v>2306.7</v>
      </c>
    </row>
    <row spans="1:5" r="63">
      <c s="3" t="s" r="A63">
        <v>68</v>
      </c>
    </row>
    <row spans="1:5" r="64">
      <c s="4" t="s" r="A64">
        <v>69</v>
      </c>
      <c s="9" t="n" r="C64">
        <v>3.9</v>
      </c>
    </row>
    <row spans="1:5" r="65">
      <c s="4" t="s" r="A65">
        <v>70</v>
      </c>
      <c s="9" t="n" r="B65">
        <v>216.6</v>
      </c>
      <c s="9" t="n" r="C65">
        <v>165.2</v>
      </c>
    </row>
    <row spans="1:5" r="66">
      <c s="4" t="s" r="A66">
        <v>71</v>
      </c>
      <c s="9" t="n" r="B66">
        <v>11.8</v>
      </c>
      <c s="9" t="n" r="C66">
        <v>12.6</v>
      </c>
    </row>
    <row spans="1:5" r="67">
      <c s="4" t="s" r="A67">
        <v>72</v>
      </c>
      <c s="9" t="n" r="B67">
        <v>228.4</v>
      </c>
      <c s="9" t="n" r="C67">
        <v>181.7</v>
      </c>
    </row>
    <row spans="1:5" r="68">
      <c s="4" t="s" r="A68">
        <v>73</v>
      </c>
      <c s="9" t="n" r="B68">
        <v>585.9</v>
      </c>
      <c s="9" t="n" r="C68">
        <v>632.3</v>
      </c>
    </row>
    <row spans="1:5" r="69">
      <c s="4" t="s" r="A69">
        <v>74</v>
      </c>
      <c s="9" t="n" r="B69">
        <v>0.4</v>
      </c>
      <c s="9" t="n" r="C69">
        <v>1.5</v>
      </c>
    </row>
    <row spans="1:5" r="70">
      <c s="4" t="s" r="A70">
        <v>75</v>
      </c>
      <c s="9" t="n" r="B70">
        <v>814.7</v>
      </c>
      <c s="9" t="n" r="C70">
        <v>815.5</v>
      </c>
    </row>
    <row spans="1:5" r="71">
      <c s="4" t="s" r="A71">
        <v>467</v>
      </c>
      <c s="9" t="n" r="B71">
        <v>1022.9</v>
      </c>
      <c s="9" t="n" r="C71">
        <v>1491.2</v>
      </c>
    </row>
    <row spans="1:5" r="72">
      <c s="4" t="s" r="A72">
        <v>468</v>
      </c>
      <c s="9" t="n" r="B72">
        <v>1837.6</v>
      </c>
      <c s="9" t="n" r="C72">
        <v>2306.7</v>
      </c>
    </row>
    <row spans="1:5" r="73">
      <c s="4" t="s" r="A73">
        <v>462</v>
      </c>
    </row>
    <row spans="1:5" r="74">
      <c s="3" t="s" r="A74">
        <v>56</v>
      </c>
    </row>
    <row spans="1:5" r="75">
      <c s="4" t="s" r="A75">
        <v>57</v>
      </c>
      <c s="5" t="n" r="B75">
        <v>1</v>
      </c>
      <c s="9" t="n" r="C75">
        <v>3.9</v>
      </c>
      <c s="9" t="n" r="D75">
        <v>3.5</v>
      </c>
      <c s="9" t="n" r="E75">
        <v>3.1</v>
      </c>
    </row>
    <row spans="1:5" r="76">
      <c s="4" t="s" r="A76">
        <v>58</v>
      </c>
      <c s="9" t="n" r="B76">
        <v>381.6</v>
      </c>
      <c s="9" t="n" r="C76">
        <v>366.4</v>
      </c>
    </row>
    <row spans="1:5" r="77">
      <c s="4" t="s" r="A77">
        <v>59</v>
      </c>
      <c s="9" t="n" r="B77">
        <v>281.9</v>
      </c>
      <c s="9" t="n" r="C77">
        <v>244.1</v>
      </c>
    </row>
    <row spans="1:5" r="78">
      <c s="4" t="s" r="A78">
        <v>60</v>
      </c>
      <c s="5" t="n" r="B78">
        <v>17</v>
      </c>
      <c s="9" t="n" r="C78">
        <v>12.5</v>
      </c>
    </row>
    <row spans="1:5" r="79">
      <c s="4" t="s" r="A79">
        <v>61</v>
      </c>
      <c s="9" t="n" r="B79">
        <v>681.5</v>
      </c>
      <c s="9" t="n" r="C79">
        <v>626.9</v>
      </c>
    </row>
    <row spans="1:5" r="80">
      <c s="4" t="s" r="A80">
        <v>62</v>
      </c>
      <c s="9" t="n" r="B80">
        <v>229.8</v>
      </c>
      <c s="9" t="n" r="C80">
        <v>216.7</v>
      </c>
    </row>
    <row spans="1:5" r="81">
      <c s="4" t="s" r="A81">
        <v>63</v>
      </c>
      <c s="5" t="n" r="C81">
        <v>0</v>
      </c>
    </row>
    <row spans="1:5" r="82">
      <c s="4" t="s" r="A82">
        <v>466</v>
      </c>
      <c s="9" t="n" r="B82">
        <v>263.3</v>
      </c>
      <c s="9" t="n" r="C82">
        <v>241.6</v>
      </c>
    </row>
    <row spans="1:5" r="83">
      <c s="4" t="s" r="A83">
        <v>64</v>
      </c>
      <c s="9" t="n" r="B83">
        <v>917.2</v>
      </c>
      <c s="9" t="n" r="C83">
        <v>1373.6</v>
      </c>
    </row>
    <row spans="1:5" r="84">
      <c s="4" t="s" r="A84">
        <v>65</v>
      </c>
      <c s="5" t="n" r="B84">
        <v>89</v>
      </c>
      <c s="9" t="n" r="C84">
        <v>108.3</v>
      </c>
    </row>
    <row spans="1:5" r="85">
      <c s="4" t="s" r="A85">
        <v>66</v>
      </c>
      <c s="9" t="n" r="B85">
        <v>0.1</v>
      </c>
      <c s="9" t="n" r="C85">
        <v>0.2</v>
      </c>
    </row>
    <row spans="1:5" r="86">
      <c s="4" t="s" r="A86">
        <v>67</v>
      </c>
      <c s="9" t="n" r="B86">
        <v>2180.9</v>
      </c>
      <c s="9" t="n" r="C86">
        <v>2567.3</v>
      </c>
    </row>
    <row spans="1:5" r="87">
      <c s="3" t="s" r="A87">
        <v>68</v>
      </c>
    </row>
    <row spans="1:5" r="88">
      <c s="4" t="s" r="A88">
        <v>69</v>
      </c>
      <c s="5" t="n" r="C88">
        <v>0</v>
      </c>
    </row>
    <row spans="1:5" r="89">
      <c s="4" t="s" r="A89">
        <v>70</v>
      </c>
      <c s="9" t="n" r="B89">
        <v>311.5</v>
      </c>
      <c s="9" t="n" r="C89">
        <v>325.6</v>
      </c>
    </row>
    <row spans="1:5" r="90">
      <c s="4" t="s" r="A90">
        <v>71</v>
      </c>
      <c s="9" t="n" r="B90">
        <v>107.9</v>
      </c>
      <c s="9" t="n" r="C90">
        <v>137.4</v>
      </c>
    </row>
    <row spans="1:5" r="91">
      <c s="4" t="s" r="A91">
        <v>72</v>
      </c>
      <c s="9" t="n" r="B91">
        <v>419.4</v>
      </c>
      <c s="5" t="n" r="C91">
        <v>463</v>
      </c>
    </row>
    <row spans="1:5" r="92">
      <c s="4" t="s" r="A92">
        <v>73</v>
      </c>
      <c s="5" t="n" r="B92">
        <v>0</v>
      </c>
      <c s="5" t="n" r="C92">
        <v>0</v>
      </c>
    </row>
    <row spans="1:5" r="93">
      <c s="4" t="s" r="A93">
        <v>74</v>
      </c>
      <c s="9" t="n" r="B93">
        <v>47.3</v>
      </c>
      <c s="9" t="n" r="C93">
        <v>42.2</v>
      </c>
    </row>
    <row spans="1:5" r="94">
      <c s="4" t="s" r="A94">
        <v>75</v>
      </c>
      <c s="9" t="n" r="B94">
        <v>466.7</v>
      </c>
      <c s="9" t="n" r="C94">
        <v>505.2</v>
      </c>
    </row>
    <row spans="1:5" r="95">
      <c s="4" t="s" r="A95">
        <v>467</v>
      </c>
      <c s="9" t="n" r="B95">
        <v>1714.2</v>
      </c>
      <c s="9" t="n" r="C95">
        <v>2062.1</v>
      </c>
    </row>
    <row spans="1:5" r="96">
      <c s="4" t="s" r="A96">
        <v>468</v>
      </c>
      <c s="9" t="n" r="B96">
        <v>2180.9</v>
      </c>
      <c s="9" t="n" r="C96">
        <v>2567.3</v>
      </c>
    </row>
    <row spans="1:5" r="97">
      <c s="4" t="s" r="A97">
        <v>463</v>
      </c>
    </row>
    <row spans="1:5" r="98">
      <c s="3" t="s" r="A98">
        <v>56</v>
      </c>
    </row>
    <row spans="1:5" r="99">
      <c s="4" t="s" r="A99">
        <v>57</v>
      </c>
      <c s="9" t="n" r="B99">
        <v>31.7</v>
      </c>
      <c s="9" t="n" r="C99">
        <v>43.9</v>
      </c>
      <c s="7" t="n" r="D99">
        <v>54.8</v>
      </c>
      <c s="8" t="n" r="E99">
        <v>41</v>
      </c>
    </row>
    <row spans="1:5" r="100">
      <c s="4" t="s" r="A100">
        <v>58</v>
      </c>
      <c s="9" t="n" r="B100">
        <v>219.1</v>
      </c>
      <c s="9" t="n" r="C100">
        <v>229.8</v>
      </c>
    </row>
    <row spans="1:5" r="101">
      <c s="4" t="s" r="A101">
        <v>59</v>
      </c>
      <c s="9" t="n" r="B101">
        <v>41.7</v>
      </c>
      <c s="5" t="n" r="C101">
        <v>39</v>
      </c>
    </row>
    <row spans="1:5" r="102">
      <c s="4" t="s" r="A102">
        <v>60</v>
      </c>
      <c s="9" t="n" r="B102">
        <v>2.9</v>
      </c>
      <c s="5" t="n" r="C102">
        <v>1</v>
      </c>
    </row>
    <row spans="1:5" r="103">
      <c s="4" t="s" r="A103">
        <v>61</v>
      </c>
      <c s="9" t="n" r="B103">
        <v>295.4</v>
      </c>
      <c s="9" t="n" r="C103">
        <v>313.7</v>
      </c>
    </row>
    <row spans="1:5" r="104">
      <c s="4" t="s" r="A104">
        <v>62</v>
      </c>
      <c s="9" t="n" r="B104">
        <v>52.3</v>
      </c>
      <c s="9" t="n" r="C104">
        <v>61.1</v>
      </c>
    </row>
    <row spans="1:5" r="105">
      <c s="4" t="s" r="A105">
        <v>63</v>
      </c>
      <c s="9" t="n" r="C105">
        <v>2.6</v>
      </c>
    </row>
    <row spans="1:5" r="106">
      <c s="4" t="s" r="A106">
        <v>466</v>
      </c>
      <c s="5" t="n" r="B106">
        <v>0</v>
      </c>
      <c s="5" t="n" r="C106">
        <v>0</v>
      </c>
    </row>
    <row spans="1:5" r="107">
      <c s="4" t="s" r="A107">
        <v>64</v>
      </c>
      <c s="9" t="n" r="B107">
        <v>26.2</v>
      </c>
      <c s="9" t="n" r="C107">
        <v>52.5</v>
      </c>
    </row>
    <row spans="1:5" r="108">
      <c s="4" t="s" r="A108">
        <v>65</v>
      </c>
      <c s="5" t="n" r="B108">
        <v>0</v>
      </c>
      <c s="5" t="n" r="C108">
        <v>0</v>
      </c>
    </row>
    <row spans="1:5" r="109">
      <c s="4" t="s" r="A109">
        <v>66</v>
      </c>
      <c s="9" t="n" r="B109">
        <v>17.2</v>
      </c>
      <c s="9" t="n" r="C109">
        <v>17.6</v>
      </c>
    </row>
    <row spans="1:5" r="110">
      <c s="4" t="s" r="A110">
        <v>67</v>
      </c>
      <c s="9" t="n" r="B110">
        <v>391.1</v>
      </c>
      <c s="9" t="n" r="C110">
        <v>447.5</v>
      </c>
    </row>
    <row spans="1:5" r="111">
      <c s="3" t="s" r="A111">
        <v>68</v>
      </c>
    </row>
    <row spans="1:5" r="112">
      <c s="4" t="s" r="A112">
        <v>69</v>
      </c>
      <c s="5" t="n" r="C112">
        <v>0</v>
      </c>
    </row>
    <row spans="1:5" r="113">
      <c s="4" t="s" r="A113">
        <v>70</v>
      </c>
      <c s="9" t="n" r="B113">
        <v>48.9</v>
      </c>
      <c s="9" t="n" r="C113">
        <v>85.59999999999999</v>
      </c>
    </row>
    <row spans="1:5" r="114">
      <c s="4" t="s" r="A114">
        <v>71</v>
      </c>
      <c s="9" t="n" r="B114">
        <v>30.5</v>
      </c>
      <c s="9" t="n" r="C114">
        <v>33.4</v>
      </c>
    </row>
    <row spans="1:5" r="115">
      <c s="4" t="s" r="A115">
        <v>72</v>
      </c>
      <c s="9" t="n" r="B115">
        <v>79.40000000000001</v>
      </c>
      <c s="5" t="n" r="C115">
        <v>119</v>
      </c>
    </row>
    <row spans="1:5" r="116">
      <c s="4" t="s" r="A116">
        <v>73</v>
      </c>
      <c s="5" t="n" r="B116">
        <v>0</v>
      </c>
      <c s="5" t="n" r="C116">
        <v>0</v>
      </c>
    </row>
    <row spans="1:5" r="117">
      <c s="4" t="s" r="A117">
        <v>74</v>
      </c>
      <c s="9" t="n" r="B117">
        <v>4.9</v>
      </c>
      <c s="9" t="n" r="C117">
        <v>4.4</v>
      </c>
    </row>
    <row spans="1:5" r="118">
      <c s="4" t="s" r="A118">
        <v>75</v>
      </c>
      <c s="9" t="n" r="B118">
        <v>84.3</v>
      </c>
      <c s="9" t="n" r="C118">
        <v>123.4</v>
      </c>
    </row>
    <row spans="1:5" r="119">
      <c s="4" t="s" r="A119">
        <v>467</v>
      </c>
      <c s="9" t="n" r="B119">
        <v>306.8</v>
      </c>
      <c s="9" t="n" r="C119">
        <v>324.1</v>
      </c>
    </row>
    <row spans="1:5" r="120">
      <c s="4" t="s" r="A120">
        <v>468</v>
      </c>
      <c s="7" t="n" r="B120">
        <v>391.1</v>
      </c>
      <c s="7" t="n" r="C120">
        <v>44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87</v>
      </c>
      <c s="2" t="s" r="B1">
        <v>2</v>
      </c>
      <c s="2" t="s" r="C1">
        <v>55</v>
      </c>
    </row>
    <row spans="1:3" r="2">
      <c s="3" t="s" r="A2">
        <v>88</v>
      </c>
    </row>
    <row spans="1:3" r="3">
      <c s="4" t="s" r="A3">
        <v>89</v>
      </c>
      <c s="10" t="n" r="B3">
        <v>0.01</v>
      </c>
      <c s="10" t="n" r="C3">
        <v>0.01</v>
      </c>
    </row>
    <row spans="1:3" r="4">
      <c s="4" t="s" r="A4">
        <v>90</v>
      </c>
      <c s="5" t="n" r="B4">
        <v>20000000</v>
      </c>
      <c s="5" t="n" r="C4">
        <v>20000000</v>
      </c>
    </row>
    <row spans="1:3" r="5">
      <c s="4" t="s" r="A5">
        <v>91</v>
      </c>
      <c s="5" t="n" r="B5">
        <v>0</v>
      </c>
      <c s="5" t="n" r="C5">
        <v>0</v>
      </c>
    </row>
    <row spans="1:3" r="6">
      <c s="4" t="s" r="A6">
        <v>92</v>
      </c>
      <c s="10" t="n" r="B6">
        <v>0.01</v>
      </c>
      <c s="10" t="n" r="C6">
        <v>0.01</v>
      </c>
    </row>
    <row spans="1:3" r="7">
      <c s="4" t="s" r="A7">
        <v>93</v>
      </c>
      <c s="5" t="n" r="B7">
        <v>300000000</v>
      </c>
      <c s="5" t="n" r="C7">
        <v>300000000</v>
      </c>
    </row>
    <row spans="1:3" r="8">
      <c s="4" t="s" r="A8">
        <v>94</v>
      </c>
      <c s="5" t="n" r="B8">
        <v>46613982</v>
      </c>
      <c s="5" t="n" r="C8">
        <v>46535951</v>
      </c>
    </row>
    <row spans="1:3" r="9">
      <c s="4" t="s" r="A9">
        <v>95</v>
      </c>
      <c s="5" t="n" r="B9">
        <v>46613982</v>
      </c>
      <c s="5" t="n" r="C9">
        <v>465359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9</v>
      </c>
      <c s="2" t="s" r="B1">
        <v>1</v>
      </c>
    </row>
    <row spans="1:3" r="2">
      <c s="2" t="s" r="B2">
        <v>2</v>
      </c>
      <c s="2" t="s" r="C2">
        <v>24</v>
      </c>
    </row>
    <row spans="1:3" r="3">
      <c s="3" t="s" r="A3">
        <v>97</v>
      </c>
    </row>
    <row spans="1:3" r="4">
      <c s="4" t="s" r="A4">
        <v>470</v>
      </c>
      <c s="7" t="n" r="B4">
        <v>74.59999999999999</v>
      </c>
      <c s="7" t="n" r="C4">
        <v>107.3</v>
      </c>
    </row>
    <row spans="1:3" r="5">
      <c s="3" t="s" r="A5">
        <v>109</v>
      </c>
    </row>
    <row spans="1:3" r="6">
      <c s="4" t="s" r="A6">
        <v>110</v>
      </c>
      <c s="9" t="n" r="B6">
        <v>-64.40000000000001</v>
      </c>
      <c s="9" t="n" r="C6">
        <v>-60.4</v>
      </c>
    </row>
    <row spans="1:3" r="7">
      <c s="4" t="s" r="A7">
        <v>111</v>
      </c>
      <c s="9" t="n" r="B7">
        <v>7.8</v>
      </c>
      <c s="5" t="n" r="C7">
        <v>0</v>
      </c>
    </row>
    <row spans="1:3" r="8">
      <c s="4" t="s" r="A8">
        <v>471</v>
      </c>
      <c s="9" t="n" r="B8">
        <v>-56.6</v>
      </c>
      <c s="9" t="n" r="C8">
        <v>-60.4</v>
      </c>
    </row>
    <row spans="1:3" r="9">
      <c s="3" t="s" r="A9">
        <v>113</v>
      </c>
    </row>
    <row spans="1:3" r="10">
      <c s="4" t="s" r="A10">
        <v>472</v>
      </c>
      <c s="5" t="n" r="B10">
        <v>0</v>
      </c>
    </row>
    <row spans="1:3" r="11">
      <c s="4" t="s" r="A11">
        <v>114</v>
      </c>
      <c s="5" t="n" r="B11">
        <v>0</v>
      </c>
      <c s="9" t="n" r="C11">
        <v>1.9</v>
      </c>
    </row>
    <row spans="1:3" r="12">
      <c s="4" t="s" r="A12">
        <v>115</v>
      </c>
      <c s="5" t="n" r="B12">
        <v>-51</v>
      </c>
      <c s="9" t="n" r="C12">
        <v>-2.9</v>
      </c>
    </row>
    <row spans="1:3" r="13">
      <c s="4" t="s" r="A13">
        <v>116</v>
      </c>
      <c s="5" t="n" r="B13">
        <v>-1</v>
      </c>
      <c s="5" t="n" r="C13">
        <v>0</v>
      </c>
    </row>
    <row spans="1:3" r="14">
      <c s="4" t="s" r="A14">
        <v>117</v>
      </c>
      <c s="9" t="n" r="B14">
        <v>1.2</v>
      </c>
      <c s="5" t="n" r="C14">
        <v>0</v>
      </c>
    </row>
    <row spans="1:3" r="15">
      <c s="4" t="s" r="A15">
        <v>118</v>
      </c>
      <c s="5" t="n" r="B15">
        <v>0</v>
      </c>
      <c s="9" t="n" r="C15">
        <v>-34.8</v>
      </c>
    </row>
    <row spans="1:3" r="16">
      <c s="4" t="s" r="A16">
        <v>107</v>
      </c>
      <c s="5" t="n" r="B16">
        <v>0</v>
      </c>
      <c s="9" t="n" r="C16">
        <v>3.4</v>
      </c>
    </row>
    <row spans="1:3" r="17">
      <c s="4" t="s" r="A17">
        <v>473</v>
      </c>
      <c s="9" t="n" r="B17">
        <v>-50.8</v>
      </c>
      <c s="9" t="n" r="C17">
        <v>-32.4</v>
      </c>
    </row>
    <row spans="1:3" r="18">
      <c s="4" t="s" r="A18">
        <v>474</v>
      </c>
      <c s="9" t="n" r="B18">
        <v>-3.7</v>
      </c>
      <c s="9" t="n" r="C18">
        <v>-0.2</v>
      </c>
    </row>
    <row spans="1:3" r="19">
      <c s="4" t="s" r="A19">
        <v>475</v>
      </c>
      <c s="9" t="n" r="B19">
        <v>-36.5</v>
      </c>
      <c s="9" t="n" r="C19">
        <v>14.3</v>
      </c>
    </row>
    <row spans="1:3" r="20">
      <c s="4" t="s" r="A20">
        <v>122</v>
      </c>
      <c s="5" t="n" r="B20">
        <v>149</v>
      </c>
      <c s="9" t="n" r="C20">
        <v>44.1</v>
      </c>
    </row>
    <row spans="1:3" r="21">
      <c s="4" t="s" r="A21">
        <v>123</v>
      </c>
      <c s="9" t="n" r="B21">
        <v>112.5</v>
      </c>
      <c s="9" t="n" r="C21">
        <v>58.4</v>
      </c>
    </row>
    <row spans="1:3" r="22">
      <c s="4" t="s" r="A22">
        <v>460</v>
      </c>
    </row>
    <row spans="1:3" r="23">
      <c s="3" t="s" r="A23">
        <v>97</v>
      </c>
    </row>
    <row spans="1:3" r="24">
      <c s="4" t="s" r="A24">
        <v>470</v>
      </c>
      <c s="5" t="n" r="B24">
        <v>0</v>
      </c>
      <c s="5" t="n" r="C24">
        <v>0</v>
      </c>
    </row>
    <row spans="1:3" r="25">
      <c s="3" t="s" r="A25">
        <v>109</v>
      </c>
    </row>
    <row spans="1:3" r="26">
      <c s="4" t="s" r="A26">
        <v>110</v>
      </c>
      <c s="5" t="n" r="B26">
        <v>0</v>
      </c>
      <c s="5" t="n" r="C26">
        <v>0</v>
      </c>
    </row>
    <row spans="1:3" r="27">
      <c s="4" t="s" r="A27">
        <v>111</v>
      </c>
      <c s="5" t="n" r="B27">
        <v>0</v>
      </c>
    </row>
    <row spans="1:3" r="28">
      <c s="4" t="s" r="A28">
        <v>471</v>
      </c>
      <c s="5" t="n" r="B28">
        <v>0</v>
      </c>
      <c s="5" t="n" r="C28">
        <v>0</v>
      </c>
    </row>
    <row spans="1:3" r="29">
      <c s="3" t="s" r="A29">
        <v>113</v>
      </c>
    </row>
    <row spans="1:3" r="30">
      <c s="4" t="s" r="A30">
        <v>472</v>
      </c>
      <c s="5" t="n" r="B30">
        <v>0</v>
      </c>
    </row>
    <row spans="1:3" r="31">
      <c s="4" t="s" r="A31">
        <v>114</v>
      </c>
      <c s="5" t="n" r="C31">
        <v>0</v>
      </c>
    </row>
    <row spans="1:3" r="32">
      <c s="4" t="s" r="A32">
        <v>115</v>
      </c>
      <c s="5" t="n" r="B32">
        <v>0</v>
      </c>
      <c s="5" t="n" r="C32">
        <v>0</v>
      </c>
    </row>
    <row spans="1:3" r="33">
      <c s="4" t="s" r="A33">
        <v>116</v>
      </c>
      <c s="5" t="n" r="B33">
        <v>0</v>
      </c>
    </row>
    <row spans="1:3" r="34">
      <c s="4" t="s" r="A34">
        <v>117</v>
      </c>
      <c s="5" t="n" r="B34">
        <v>0</v>
      </c>
    </row>
    <row spans="1:3" r="35">
      <c s="4" t="s" r="A35">
        <v>118</v>
      </c>
      <c s="5" t="n" r="C35">
        <v>0</v>
      </c>
    </row>
    <row spans="1:3" r="36">
      <c s="4" t="s" r="A36">
        <v>107</v>
      </c>
      <c s="5" t="n" r="C36">
        <v>0</v>
      </c>
    </row>
    <row spans="1:3" r="37">
      <c s="4" t="s" r="A37">
        <v>473</v>
      </c>
      <c s="5" t="n" r="B37">
        <v>0</v>
      </c>
      <c s="5" t="n" r="C37">
        <v>0</v>
      </c>
    </row>
    <row spans="1:3" r="38">
      <c s="4" t="s" r="A38">
        <v>474</v>
      </c>
      <c s="5" t="n" r="B38">
        <v>0</v>
      </c>
      <c s="5" t="n" r="C38">
        <v>0</v>
      </c>
    </row>
    <row spans="1:3" r="39">
      <c s="4" t="s" r="A39">
        <v>475</v>
      </c>
      <c s="5" t="n" r="B39">
        <v>0</v>
      </c>
      <c s="5" t="n" r="C39">
        <v>0</v>
      </c>
    </row>
    <row spans="1:3" r="40">
      <c s="4" t="s" r="A40">
        <v>122</v>
      </c>
      <c s="5" t="n" r="B40">
        <v>0</v>
      </c>
      <c s="5" t="n" r="C40">
        <v>0</v>
      </c>
    </row>
    <row spans="1:3" r="41">
      <c s="4" t="s" r="A41">
        <v>123</v>
      </c>
      <c s="5" t="n" r="B41">
        <v>0</v>
      </c>
      <c s="5" t="n" r="C41">
        <v>0</v>
      </c>
    </row>
    <row spans="1:3" r="42">
      <c s="4" t="s" r="A42">
        <v>461</v>
      </c>
    </row>
    <row spans="1:3" r="43">
      <c s="3" t="s" r="A43">
        <v>97</v>
      </c>
    </row>
    <row spans="1:3" r="44">
      <c s="4" t="s" r="A44">
        <v>470</v>
      </c>
      <c s="9" t="n" r="B44">
        <v>-27.9</v>
      </c>
      <c s="5" t="n" r="C44">
        <v>0</v>
      </c>
    </row>
    <row spans="1:3" r="45">
      <c s="3" t="s" r="A45">
        <v>109</v>
      </c>
    </row>
    <row spans="1:3" r="46">
      <c s="4" t="s" r="A46">
        <v>110</v>
      </c>
      <c s="5" t="n" r="B46">
        <v>0</v>
      </c>
      <c s="5" t="n" r="C46">
        <v>0</v>
      </c>
    </row>
    <row spans="1:3" r="47">
      <c s="4" t="s" r="A47">
        <v>111</v>
      </c>
      <c s="5" t="n" r="B47">
        <v>0</v>
      </c>
    </row>
    <row spans="1:3" r="48">
      <c s="4" t="s" r="A48">
        <v>471</v>
      </c>
      <c s="5" t="n" r="B48">
        <v>0</v>
      </c>
      <c s="5" t="n" r="C48">
        <v>0</v>
      </c>
    </row>
    <row spans="1:3" r="49">
      <c s="3" t="s" r="A49">
        <v>113</v>
      </c>
    </row>
    <row spans="1:3" r="50">
      <c s="4" t="s" r="A50">
        <v>472</v>
      </c>
      <c s="9" t="n" r="B50">
        <v>57.3</v>
      </c>
    </row>
    <row spans="1:3" r="51">
      <c s="4" t="s" r="A51">
        <v>114</v>
      </c>
      <c s="5" t="n" r="C51">
        <v>0</v>
      </c>
    </row>
    <row spans="1:3" r="52">
      <c s="4" t="s" r="A52">
        <v>115</v>
      </c>
      <c s="5" t="n" r="B52">
        <v>-51</v>
      </c>
      <c s="5" t="n" r="C52">
        <v>0</v>
      </c>
    </row>
    <row spans="1:3" r="53">
      <c s="4" t="s" r="A53">
        <v>116</v>
      </c>
      <c s="5" t="n" r="B53">
        <v>-1</v>
      </c>
    </row>
    <row spans="1:3" r="54">
      <c s="4" t="s" r="A54">
        <v>117</v>
      </c>
      <c s="9" t="n" r="B54">
        <v>1.2</v>
      </c>
    </row>
    <row spans="1:3" r="55">
      <c s="4" t="s" r="A55">
        <v>118</v>
      </c>
      <c s="9" t="n" r="C55">
        <v>0.1</v>
      </c>
    </row>
    <row spans="1:3" r="56">
      <c s="4" t="s" r="A56">
        <v>107</v>
      </c>
      <c s="5" t="n" r="C56">
        <v>0</v>
      </c>
    </row>
    <row spans="1:3" r="57">
      <c s="4" t="s" r="A57">
        <v>473</v>
      </c>
      <c s="9" t="n" r="B57">
        <v>6.5</v>
      </c>
      <c s="9" t="n" r="C57">
        <v>0.1</v>
      </c>
    </row>
    <row spans="1:3" r="58">
      <c s="4" t="s" r="A58">
        <v>474</v>
      </c>
      <c s="5" t="n" r="B58">
        <v>0</v>
      </c>
      <c s="5" t="n" r="C58">
        <v>0</v>
      </c>
    </row>
    <row spans="1:3" r="59">
      <c s="4" t="s" r="A59">
        <v>475</v>
      </c>
      <c s="9" t="n" r="B59">
        <v>-21.4</v>
      </c>
      <c s="9" t="n" r="C59">
        <v>0.1</v>
      </c>
    </row>
    <row spans="1:3" r="60">
      <c s="4" t="s" r="A60">
        <v>122</v>
      </c>
      <c s="9" t="n" r="B60">
        <v>101.2</v>
      </c>
      <c s="5" t="n" r="C60">
        <v>0</v>
      </c>
    </row>
    <row spans="1:3" r="61">
      <c s="4" t="s" r="A61">
        <v>123</v>
      </c>
      <c s="9" t="n" r="B61">
        <v>79.8</v>
      </c>
      <c s="9" t="n" r="C61">
        <v>0.1</v>
      </c>
    </row>
    <row spans="1:3" r="62">
      <c s="4" t="s" r="A62">
        <v>462</v>
      </c>
    </row>
    <row spans="1:3" r="63">
      <c s="3" t="s" r="A63">
        <v>97</v>
      </c>
    </row>
    <row spans="1:3" r="64">
      <c s="4" t="s" r="A64">
        <v>470</v>
      </c>
      <c s="9" t="n" r="B64">
        <v>72.59999999999999</v>
      </c>
      <c s="9" t="n" r="C64">
        <v>32.9</v>
      </c>
    </row>
    <row spans="1:3" r="65">
      <c s="3" t="s" r="A65">
        <v>109</v>
      </c>
    </row>
    <row spans="1:3" r="66">
      <c s="4" t="s" r="A66">
        <v>110</v>
      </c>
      <c s="9" t="n" r="B66">
        <v>-56.6</v>
      </c>
      <c s="9" t="n" r="C66">
        <v>-53.4</v>
      </c>
    </row>
    <row spans="1:3" r="67">
      <c s="4" t="s" r="A67">
        <v>111</v>
      </c>
      <c s="5" t="n" r="B67">
        <v>0</v>
      </c>
    </row>
    <row spans="1:3" r="68">
      <c s="4" t="s" r="A68">
        <v>471</v>
      </c>
      <c s="9" t="n" r="B68">
        <v>-56.6</v>
      </c>
      <c s="9" t="n" r="C68">
        <v>-53.4</v>
      </c>
    </row>
    <row spans="1:3" r="69">
      <c s="3" t="s" r="A69">
        <v>113</v>
      </c>
    </row>
    <row spans="1:3" r="70">
      <c s="4" t="s" r="A70">
        <v>472</v>
      </c>
      <c s="9" t="n" r="B70">
        <v>-18.9</v>
      </c>
    </row>
    <row spans="1:3" r="71">
      <c s="4" t="s" r="A71">
        <v>114</v>
      </c>
      <c s="5" t="n" r="C71">
        <v>0</v>
      </c>
    </row>
    <row spans="1:3" r="72">
      <c s="4" t="s" r="A72">
        <v>115</v>
      </c>
      <c s="5" t="n" r="B72">
        <v>0</v>
      </c>
      <c s="9" t="n" r="C72">
        <v>-2.9</v>
      </c>
    </row>
    <row spans="1:3" r="73">
      <c s="4" t="s" r="A73">
        <v>116</v>
      </c>
      <c s="5" t="n" r="B73">
        <v>0</v>
      </c>
    </row>
    <row spans="1:3" r="74">
      <c s="4" t="s" r="A74">
        <v>117</v>
      </c>
      <c s="5" t="n" r="B74">
        <v>0</v>
      </c>
    </row>
    <row spans="1:3" r="75">
      <c s="4" t="s" r="A75">
        <v>118</v>
      </c>
      <c s="9" t="n" r="C75">
        <v>20.2</v>
      </c>
    </row>
    <row spans="1:3" r="76">
      <c s="4" t="s" r="A76">
        <v>107</v>
      </c>
      <c s="9" t="n" r="C76">
        <v>3.4</v>
      </c>
    </row>
    <row spans="1:3" r="77">
      <c s="4" t="s" r="A77">
        <v>473</v>
      </c>
      <c s="9" t="n" r="B77">
        <v>-18.9</v>
      </c>
      <c s="9" t="n" r="C77">
        <v>20.7</v>
      </c>
    </row>
    <row spans="1:3" r="78">
      <c s="4" t="s" r="A78">
        <v>474</v>
      </c>
      <c s="5" t="n" r="B78">
        <v>0</v>
      </c>
      <c s="9" t="n" r="C78">
        <v>0.2</v>
      </c>
    </row>
    <row spans="1:3" r="79">
      <c s="4" t="s" r="A79">
        <v>475</v>
      </c>
      <c s="9" t="n" r="B79">
        <v>-2.9</v>
      </c>
      <c s="9" t="n" r="C79">
        <v>0.4</v>
      </c>
    </row>
    <row spans="1:3" r="80">
      <c s="4" t="s" r="A80">
        <v>122</v>
      </c>
      <c s="9" t="n" r="B80">
        <v>3.9</v>
      </c>
      <c s="9" t="n" r="C80">
        <v>3.1</v>
      </c>
    </row>
    <row spans="1:3" r="81">
      <c s="4" t="s" r="A81">
        <v>123</v>
      </c>
      <c s="5" t="n" r="B81">
        <v>1</v>
      </c>
      <c s="9" t="n" r="C81">
        <v>3.5</v>
      </c>
    </row>
    <row spans="1:3" r="82">
      <c s="4" t="s" r="A82">
        <v>463</v>
      </c>
    </row>
    <row spans="1:3" r="83">
      <c s="3" t="s" r="A83">
        <v>97</v>
      </c>
    </row>
    <row spans="1:3" r="84">
      <c s="4" t="s" r="A84">
        <v>470</v>
      </c>
      <c s="9" t="n" r="B84">
        <v>29.9</v>
      </c>
      <c s="9" t="n" r="C84">
        <v>74.40000000000001</v>
      </c>
    </row>
    <row spans="1:3" r="85">
      <c s="3" t="s" r="A85">
        <v>109</v>
      </c>
    </row>
    <row spans="1:3" r="86">
      <c s="4" t="s" r="A86">
        <v>110</v>
      </c>
      <c s="9" t="n" r="B86">
        <v>-7.8</v>
      </c>
      <c s="5" t="n" r="C86">
        <v>-7</v>
      </c>
    </row>
    <row spans="1:3" r="87">
      <c s="4" t="s" r="A87">
        <v>111</v>
      </c>
      <c s="9" t="n" r="B87">
        <v>7.8</v>
      </c>
    </row>
    <row spans="1:3" r="88">
      <c s="4" t="s" r="A88">
        <v>471</v>
      </c>
      <c s="5" t="n" r="B88">
        <v>0</v>
      </c>
      <c s="5" t="n" r="C88">
        <v>-7</v>
      </c>
    </row>
    <row spans="1:3" r="89">
      <c s="3" t="s" r="A89">
        <v>113</v>
      </c>
    </row>
    <row spans="1:3" r="90">
      <c s="4" t="s" r="A90">
        <v>472</v>
      </c>
      <c s="9" t="n" r="B90">
        <v>-38.4</v>
      </c>
    </row>
    <row spans="1:3" r="91">
      <c s="4" t="s" r="A91">
        <v>114</v>
      </c>
      <c s="9" t="n" r="C91">
        <v>1.9</v>
      </c>
    </row>
    <row spans="1:3" r="92">
      <c s="4" t="s" r="A92">
        <v>115</v>
      </c>
      <c s="5" t="n" r="B92">
        <v>0</v>
      </c>
      <c s="5" t="n" r="C92">
        <v>0</v>
      </c>
    </row>
    <row spans="1:3" r="93">
      <c s="4" t="s" r="A93">
        <v>116</v>
      </c>
      <c s="5" t="n" r="B93">
        <v>0</v>
      </c>
    </row>
    <row spans="1:3" r="94">
      <c s="4" t="s" r="A94">
        <v>117</v>
      </c>
      <c s="5" t="n" r="B94">
        <v>0</v>
      </c>
    </row>
    <row spans="1:3" r="95">
      <c s="4" t="s" r="A95">
        <v>118</v>
      </c>
      <c s="9" t="n" r="C95">
        <v>-55.1</v>
      </c>
    </row>
    <row spans="1:3" r="96">
      <c s="4" t="s" r="A96">
        <v>107</v>
      </c>
      <c s="5" t="n" r="C96">
        <v>0</v>
      </c>
    </row>
    <row spans="1:3" r="97">
      <c s="4" t="s" r="A97">
        <v>473</v>
      </c>
      <c s="9" t="n" r="B97">
        <v>-38.4</v>
      </c>
      <c s="9" t="n" r="C97">
        <v>-53.2</v>
      </c>
    </row>
    <row spans="1:3" r="98">
      <c s="4" t="s" r="A98">
        <v>474</v>
      </c>
      <c s="9" t="n" r="B98">
        <v>-3.7</v>
      </c>
      <c s="9" t="n" r="C98">
        <v>-0.4</v>
      </c>
    </row>
    <row spans="1:3" r="99">
      <c s="4" t="s" r="A99">
        <v>475</v>
      </c>
      <c s="9" t="n" r="B99">
        <v>-12.2</v>
      </c>
      <c s="9" t="n" r="C99">
        <v>13.8</v>
      </c>
    </row>
    <row spans="1:3" r="100">
      <c s="4" t="s" r="A100">
        <v>122</v>
      </c>
      <c s="9" t="n" r="B100">
        <v>43.9</v>
      </c>
      <c s="5" t="n" r="C100">
        <v>41</v>
      </c>
    </row>
    <row spans="1:3" r="101">
      <c s="4" t="s" r="A101">
        <v>123</v>
      </c>
      <c s="7" t="n" r="B101">
        <v>31.7</v>
      </c>
      <c s="7" t="n" r="C101">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96</v>
      </c>
      <c s="2" t="s" r="B1">
        <v>1</v>
      </c>
    </row>
    <row spans="1:3" r="2">
      <c s="2" t="s" r="B2">
        <v>2</v>
      </c>
      <c s="2" t="s" r="C2">
        <v>24</v>
      </c>
    </row>
    <row spans="1:3" r="3">
      <c s="3" t="s" r="A3">
        <v>97</v>
      </c>
    </row>
    <row spans="1:3" r="4">
      <c s="4" t="s" r="A4">
        <v>98</v>
      </c>
      <c s="7" t="n" r="B4">
        <v>-440.8</v>
      </c>
      <c s="7" t="n" r="C4">
        <v>29.5</v>
      </c>
    </row>
    <row spans="1:3" r="5">
      <c s="4" t="s" r="A5">
        <v>99</v>
      </c>
      <c s="9" t="n" r="B5">
        <v>48.6</v>
      </c>
      <c s="9" t="n" r="C5">
        <v>61.6</v>
      </c>
    </row>
    <row spans="1:3" r="6">
      <c s="4" t="s" r="A6">
        <v>100</v>
      </c>
      <c s="9" t="n" r="B6">
        <v>14.1</v>
      </c>
      <c s="9" t="n" r="C6">
        <v>5.1</v>
      </c>
    </row>
    <row spans="1:3" r="7">
      <c s="4" t="s" r="A7">
        <v>31</v>
      </c>
      <c s="9" t="n" r="B7">
        <v>475.5</v>
      </c>
      <c s="5" t="n" r="C7">
        <v>0</v>
      </c>
    </row>
    <row spans="1:3" r="8">
      <c s="4" t="s" r="A8">
        <v>101</v>
      </c>
      <c s="5" t="n" r="B8">
        <v>0</v>
      </c>
      <c s="9" t="n" r="C8">
        <v>41.9</v>
      </c>
    </row>
    <row spans="1:3" r="9">
      <c s="4" t="s" r="A9">
        <v>102</v>
      </c>
      <c s="9" t="n" r="B9">
        <v>-7.6</v>
      </c>
      <c s="9" t="n" r="C9">
        <v>3.5</v>
      </c>
    </row>
    <row spans="1:3" r="10">
      <c s="3" t="s" r="A10">
        <v>103</v>
      </c>
    </row>
    <row spans="1:3" r="11">
      <c s="4" t="s" r="A11">
        <v>104</v>
      </c>
      <c s="9" t="n" r="B11">
        <v>33.1</v>
      </c>
      <c s="9" t="n" r="C11">
        <v>10.9</v>
      </c>
    </row>
    <row spans="1:3" r="12">
      <c s="4" t="s" r="A12">
        <v>59</v>
      </c>
      <c s="9" t="n" r="B12">
        <v>-40.5</v>
      </c>
      <c s="9" t="n" r="C12">
        <v>-9.1</v>
      </c>
    </row>
    <row spans="1:3" r="13">
      <c s="4" t="s" r="A13">
        <v>105</v>
      </c>
      <c s="9" t="n" r="B13">
        <v>-1.9</v>
      </c>
      <c s="9" t="n" r="C13">
        <v>0.5</v>
      </c>
    </row>
    <row spans="1:3" r="14">
      <c s="4" t="s" r="A14">
        <v>106</v>
      </c>
      <c s="9" t="n" r="B14">
        <v>33.2</v>
      </c>
      <c s="5" t="n" r="C14">
        <v>7</v>
      </c>
    </row>
    <row spans="1:3" r="15">
      <c s="4" t="s" r="A15">
        <v>71</v>
      </c>
      <c s="9" t="n" r="B15">
        <v>-37.3</v>
      </c>
      <c s="9" t="n" r="C15">
        <v>-27.5</v>
      </c>
    </row>
    <row spans="1:3" r="16">
      <c s="4" t="s" r="A16">
        <v>107</v>
      </c>
      <c s="9" t="n" r="B16">
        <v>-1.8</v>
      </c>
      <c s="9" t="n" r="C16">
        <v>-16.1</v>
      </c>
    </row>
    <row spans="1:3" r="17">
      <c s="4" t="s" r="A17">
        <v>108</v>
      </c>
      <c s="9" t="n" r="B17">
        <v>74.59999999999999</v>
      </c>
      <c s="9" t="n" r="C17">
        <v>107.3</v>
      </c>
    </row>
    <row spans="1:3" r="18">
      <c s="3" t="s" r="A18">
        <v>109</v>
      </c>
    </row>
    <row spans="1:3" r="19">
      <c s="4" t="s" r="A19">
        <v>110</v>
      </c>
      <c s="9" t="n" r="B19">
        <v>-64.40000000000001</v>
      </c>
      <c s="9" t="n" r="C19">
        <v>-60.4</v>
      </c>
    </row>
    <row spans="1:3" r="20">
      <c s="4" t="s" r="A20">
        <v>111</v>
      </c>
      <c s="9" t="n" r="B20">
        <v>7.8</v>
      </c>
      <c s="5" t="n" r="C20">
        <v>0</v>
      </c>
    </row>
    <row spans="1:3" r="21">
      <c s="4" t="s" r="A21">
        <v>112</v>
      </c>
      <c s="9" t="n" r="B21">
        <v>-56.6</v>
      </c>
      <c s="9" t="n" r="C21">
        <v>-60.4</v>
      </c>
    </row>
    <row spans="1:3" r="22">
      <c s="3" t="s" r="A22">
        <v>113</v>
      </c>
    </row>
    <row spans="1:3" r="23">
      <c s="4" t="s" r="A23">
        <v>114</v>
      </c>
      <c s="5" t="n" r="B23">
        <v>0</v>
      </c>
      <c s="9" t="n" r="C23">
        <v>1.9</v>
      </c>
    </row>
    <row spans="1:3" r="24">
      <c s="4" t="s" r="A24">
        <v>115</v>
      </c>
      <c s="5" t="n" r="B24">
        <v>-51</v>
      </c>
      <c s="9" t="n" r="C24">
        <v>-2.9</v>
      </c>
    </row>
    <row spans="1:3" r="25">
      <c s="4" t="s" r="A25">
        <v>116</v>
      </c>
      <c s="5" t="n" r="B25">
        <v>-1</v>
      </c>
      <c s="5" t="n" r="C25">
        <v>0</v>
      </c>
    </row>
    <row spans="1:3" r="26">
      <c s="4" t="s" r="A26">
        <v>117</v>
      </c>
      <c s="9" t="n" r="B26">
        <v>1.2</v>
      </c>
      <c s="5" t="n" r="C26">
        <v>0</v>
      </c>
    </row>
    <row spans="1:3" r="27">
      <c s="4" t="s" r="A27">
        <v>118</v>
      </c>
      <c s="5" t="n" r="B27">
        <v>0</v>
      </c>
      <c s="9" t="n" r="C27">
        <v>-34.8</v>
      </c>
    </row>
    <row spans="1:3" r="28">
      <c s="4" t="s" r="A28">
        <v>107</v>
      </c>
      <c s="5" t="n" r="B28">
        <v>0</v>
      </c>
      <c s="9" t="n" r="C28">
        <v>3.4</v>
      </c>
    </row>
    <row spans="1:3" r="29">
      <c s="4" t="s" r="A29">
        <v>119</v>
      </c>
      <c s="9" t="n" r="B29">
        <v>-50.8</v>
      </c>
      <c s="9" t="n" r="C29">
        <v>-32.4</v>
      </c>
    </row>
    <row spans="1:3" r="30">
      <c s="4" t="s" r="A30">
        <v>120</v>
      </c>
      <c s="9" t="n" r="B30">
        <v>-3.7</v>
      </c>
      <c s="9" t="n" r="C30">
        <v>-0.2</v>
      </c>
    </row>
    <row spans="1:3" r="31">
      <c s="4" t="s" r="A31">
        <v>121</v>
      </c>
      <c s="9" t="n" r="B31">
        <v>-36.5</v>
      </c>
      <c s="9" t="n" r="C31">
        <v>14.3</v>
      </c>
    </row>
    <row spans="1:3" r="32">
      <c s="4" t="s" r="A32">
        <v>122</v>
      </c>
      <c s="5" t="n" r="B32">
        <v>149</v>
      </c>
      <c s="9" t="n" r="C32">
        <v>44.1</v>
      </c>
    </row>
    <row spans="1:3" r="33">
      <c s="4" t="s" r="A33">
        <v>123</v>
      </c>
      <c s="7" t="n" r="B33">
        <v>112.5</v>
      </c>
      <c s="7" t="n" r="C33">
        <v>5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INCOME S</vt:lpstr>
      <vt:lpstr>CONDENSED CONSOLIDATED INCOME 3</vt:lpstr>
      <vt:lpstr>CONDENSED CONSOLIDATED STATEMEN</vt:lpstr>
      <vt:lpstr>CONDENSED CONSOLIDATED BALANCE </vt:lpstr>
      <vt:lpstr>CONDENSED CONSOLIDATED BALANCE6</vt:lpstr>
      <vt:lpstr>CONDENSED CONSOLIDATED CASH FLO</vt:lpstr>
      <vt:lpstr>Accounting Policies</vt:lpstr>
      <vt:lpstr>Annual Goodwill Impairment Test</vt:lpstr>
      <vt:lpstr>Spin-Off Transition Costs</vt:lpstr>
      <vt:lpstr>Supplemental Balance Sheet Info</vt:lpstr>
      <vt:lpstr>Long-Term Debt</vt:lpstr>
      <vt:lpstr>Derivative Financial Instrument</vt:lpstr>
      <vt:lpstr>Fair Value Information</vt:lpstr>
      <vt:lpstr>Accumulated Other Comprehensive</vt:lpstr>
      <vt:lpstr>Stock-Based Compensation</vt:lpstr>
      <vt:lpstr>Commitments and Contingencies</vt:lpstr>
      <vt:lpstr>Earnings Per Share ("EPS")</vt:lpstr>
      <vt:lpstr>Business Segment Information</vt:lpstr>
      <vt:lpstr>Related Party Transactions</vt:lpstr>
      <vt:lpstr>Supplemental Guarantor Financia</vt:lpstr>
      <vt:lpstr>Accounting Policies (Policies)</vt:lpstr>
      <vt:lpstr>Annual Goodwill Impairment Te23</vt:lpstr>
      <vt:lpstr>Supplemental Balance Sheet In24</vt:lpstr>
      <vt:lpstr>Long-Term Debt (Tables)</vt:lpstr>
      <vt:lpstr>Fair Value Information (Tables)</vt:lpstr>
      <vt:lpstr>Accumulated Other Comprehensi27</vt:lpstr>
      <vt:lpstr>Stock-Based Compensation (Table</vt:lpstr>
      <vt:lpstr>Earnings Per Share ("EPS") (Tab</vt:lpstr>
      <vt:lpstr>Business Segment Information (T</vt:lpstr>
      <vt:lpstr>Related Party Transactions (Tab</vt:lpstr>
      <vt:lpstr>Supplemental Guarantor Financ32</vt:lpstr>
      <vt:lpstr>Accounting Policies (Details)</vt:lpstr>
      <vt:lpstr>Annual Goodwill Impairment Te34</vt:lpstr>
      <vt:lpstr>Annual Goodwill Impairment Te35</vt:lpstr>
      <vt:lpstr>Spin-Off Transition Costs (Deta</vt:lpstr>
      <vt:lpstr>Supplemental Balance Sheet In37</vt:lpstr>
      <vt:lpstr>Supplemental Balance Sheet In38</vt:lpstr>
      <vt:lpstr>Supplemental Balance Sheet In39</vt:lpstr>
      <vt:lpstr>Supplemental Balance Sheet In40</vt:lpstr>
      <vt:lpstr>Supplemental Balance Sheet In41</vt:lpstr>
      <vt:lpstr>Supplemental Balance Sheet In42</vt:lpstr>
      <vt:lpstr>Supplemental Balance Sheet In43</vt:lpstr>
      <vt:lpstr>Supplemental Balance Sheet In44</vt:lpstr>
      <vt:lpstr>Long-Term Debt - Schedule of De</vt:lpstr>
      <vt:lpstr>Long-Term Debt - Additional Inf</vt:lpstr>
      <vt:lpstr>Derivative Financial Instrume47</vt:lpstr>
      <vt:lpstr>Fair Value Information (Details</vt:lpstr>
      <vt:lpstr>Accumulated Other Comprehensi49</vt:lpstr>
      <vt:lpstr>Stock-Based Compensation - Addi</vt:lpstr>
      <vt:lpstr>Stock-Based Compensation - Stoc</vt:lpstr>
      <vt:lpstr>Stock-Based Compensation - Opti</vt:lpstr>
      <vt:lpstr>Stock-Based Compensation - Rest</vt:lpstr>
      <vt:lpstr>Earnings Per Share ("EPS") (Det</vt:lpstr>
      <vt:lpstr>Business Segment Information (D</vt:lpstr>
      <vt:lpstr>Related Party Transactions (Det</vt:lpstr>
      <vt:lpstr>Supplemental Guarantor Financ57</vt:lpstr>
      <vt:lpstr>Supplemental Guarantor Financ58</vt:lpstr>
      <vt:lpstr>Supplemental Guarantor Financ59</vt:lpstr>
      <vt:lpstr>Supplemental Guarantor Financ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6:32Z</dcterms:created>
  <dcterms:modified xmlns:dcterms="http://purl.org/dc/terms/" xmlns:xsi="http://www.w3.org/2001/XMLSchema-instance" xsi:type="dcterms:W3CDTF">2015-11-04T18:16:32Z</dcterms:modified>
  <dc:title xmlns:dc="http://purl.org/dc/elements/1.1/">Untitled</dc:title>
  <dc:description xmlns:dc="http://purl.org/dc/elements/1.1/"/>
  <dc:subject xmlns:dc="http://purl.org/dc/elements/1.1/"/>
  <cp:keywords/>
  <cp:category/>
</cp:coreProperties>
</file>